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icense and Collaboration Agree" sheetId="15" state="visible" r:id="rId15"/>
    <sheet xmlns:r="http://schemas.openxmlformats.org/officeDocument/2006/relationships" name="Risks and Uncertainties" sheetId="16" state="visible" r:id="rId16"/>
    <sheet xmlns:r="http://schemas.openxmlformats.org/officeDocument/2006/relationships" name="Summary of Significant Accounti" sheetId="17" state="visible" r:id="rId17"/>
    <sheet xmlns:r="http://schemas.openxmlformats.org/officeDocument/2006/relationships" name="Significant Accounting Polici_2" sheetId="18" state="visible" r:id="rId18"/>
    <sheet xmlns:r="http://schemas.openxmlformats.org/officeDocument/2006/relationships" name="Prepaid Expenses and Other Cu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Prepaid Expenses and Other Cu_3" sheetId="27" state="visible" r:id="rId27"/>
    <sheet xmlns:r="http://schemas.openxmlformats.org/officeDocument/2006/relationships" name="Property and Equipment (Details" sheetId="28" state="visible" r:id="rId28"/>
    <sheet xmlns:r="http://schemas.openxmlformats.org/officeDocument/2006/relationships" name="Accrued Expenses - Summary of A" sheetId="29" state="visible" r:id="rId29"/>
    <sheet xmlns:r="http://schemas.openxmlformats.org/officeDocument/2006/relationships" name="Leases (Details)" sheetId="30" state="visible" r:id="rId30"/>
    <sheet xmlns:r="http://schemas.openxmlformats.org/officeDocument/2006/relationships" name="Leases - Components of lease ex" sheetId="31" state="visible" r:id="rId31"/>
    <sheet xmlns:r="http://schemas.openxmlformats.org/officeDocument/2006/relationships" name="Leases - Maturities of lease li" sheetId="32" state="visible" r:id="rId32"/>
    <sheet xmlns:r="http://schemas.openxmlformats.org/officeDocument/2006/relationships" name="Stockholders' Equity - Equity O" sheetId="33" state="visible" r:id="rId33"/>
    <sheet xmlns:r="http://schemas.openxmlformats.org/officeDocument/2006/relationships" name="Stockholders' Equity - Incentiv" sheetId="34" state="visible" r:id="rId34"/>
    <sheet xmlns:r="http://schemas.openxmlformats.org/officeDocument/2006/relationships" name="Stockholders' Equity - Company'" sheetId="35" state="visible" r:id="rId35"/>
    <sheet xmlns:r="http://schemas.openxmlformats.org/officeDocument/2006/relationships" name="Stockholders' Equity - Weighted" sheetId="36" state="visible" r:id="rId36"/>
    <sheet xmlns:r="http://schemas.openxmlformats.org/officeDocument/2006/relationships" name="Stockholders' Equity - Summary " sheetId="37" state="visible" r:id="rId37"/>
    <sheet xmlns:r="http://schemas.openxmlformats.org/officeDocument/2006/relationships" name="Stockholders' Equity - Induceme" sheetId="38" state="visible" r:id="rId38"/>
    <sheet xmlns:r="http://schemas.openxmlformats.org/officeDocument/2006/relationships" name="Stockholders' Equity - Induce_2" sheetId="39" state="visible" r:id="rId39"/>
    <sheet xmlns:r="http://schemas.openxmlformats.org/officeDocument/2006/relationships" name="Stockholders' Equity - Stock-Ba" sheetId="40" state="visible" r:id="rId40"/>
    <sheet xmlns:r="http://schemas.openxmlformats.org/officeDocument/2006/relationships" name="Income Taxes (Details)" sheetId="41" state="visible" r:id="rId41"/>
    <sheet xmlns:r="http://schemas.openxmlformats.org/officeDocument/2006/relationships" name="License and Collaboration Agr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177</t>
        </is>
      </c>
    </row>
    <row r="9">
      <c r="A9" s="4" t="inlineStr">
        <is>
          <t>Entity Registrant Name</t>
        </is>
      </c>
      <c r="B9" s="4" t="inlineStr">
        <is>
          <t>GlycoMimetics, Inc.</t>
        </is>
      </c>
    </row>
    <row r="10">
      <c r="A10" s="4" t="inlineStr">
        <is>
          <t>Entity Incorporation, State or Country Code</t>
        </is>
      </c>
      <c r="B10" s="4" t="inlineStr">
        <is>
          <t>DE</t>
        </is>
      </c>
    </row>
    <row r="11">
      <c r="A11" s="4" t="inlineStr">
        <is>
          <t>Entity Tax Identification Number</t>
        </is>
      </c>
      <c r="B11" s="4" t="inlineStr">
        <is>
          <t>06-1686563</t>
        </is>
      </c>
    </row>
    <row r="12">
      <c r="A12" s="4" t="inlineStr">
        <is>
          <t>Entity Address, Address Line One</t>
        </is>
      </c>
      <c r="B12" s="4" t="inlineStr">
        <is>
          <t>9708 Medical Center Drive</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240</t>
        </is>
      </c>
    </row>
    <row r="17">
      <c r="A17" s="4" t="inlineStr">
        <is>
          <t>Local Phone Number</t>
        </is>
      </c>
      <c r="B17" s="4" t="inlineStr">
        <is>
          <t>243-1201</t>
        </is>
      </c>
    </row>
    <row r="18">
      <c r="A18" s="4" t="inlineStr">
        <is>
          <t>Title of 12(b) Security</t>
        </is>
      </c>
      <c r="B18" s="4" t="inlineStr">
        <is>
          <t>Common Stock, $0.001 par value</t>
        </is>
      </c>
    </row>
    <row r="19">
      <c r="A19" s="4" t="inlineStr">
        <is>
          <t>Trading Symbol</t>
        </is>
      </c>
      <c r="B19" s="4" t="inlineStr">
        <is>
          <t>GLY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539010</v>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253689</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4. Property and Equipment ​ Property and equipment, net consists of the following: ​ ​ ​ ​ ​ ​ ​ ​ ​ ​ June 30, ​ December 31, ​ 2021 2020 Furniture and fixtures ​ $ 345,712 ​ $ 345,712 Laboratory equipment ​ 1,406,346 ​ 1,446,596 Office equipment ​ 16,755 ​ 16,755 Computer equipment ​ 300,010 ​ 327,776 Leasehold improvements ​ ​ 616,133 ​ ​ 616,133 Property and equipment ​ 2,684,956 ​ 2,752,972 Less accumulated depreciation ​ (2,193,868) ​ (2,132,299) Property and equipment, net ​ $ 491,088 ​ $ 620,673 ​ Depreciation expense was $67,485 and $67,681 for the three months ended June 30, 2021 and 2020, respectively, and $135,573 and $135,872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5. Accrued Expenses ​ The following is a summary of the Company’s accrued expenses: ​ ​ ​ ​ ​ ​ ​ ​ ​ June 30, ​ December 31, ​ ​ 2021 ​ 2020 Accrued research and development expenses ​ $ 4,769,711 ​ $ 5,114,420 Accrued bonuses ​ ​ 2,002,407 ​ ​ 3,341,184 Accrued consulting and other professional fees ​ 380,181 ​ 194,760 Accrued employee benefits ​ 785,276 ​ 569,048 Other accrued expenses ​ 187,966 ​ 220,469 Accrued expenses ​ $ 8,125,541 ​ $ 9,439,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6. Leases ​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 The Company leases office and research space in Rockville, Maryland under an operating lease with a term from June 15, 2015 through October 31, 2023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in the initial year of the Lease. ​ In March 2016, the Company amended the Lease (the Lease Amendment) to lease additional space as of June 1, 2016.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 The Company identified and applied the following significant assumptions in recognizing the right-of-use asset and corresponding liability for the Lease and Lease Amendment: ​ ● Lease term – The lease term includes both the noncancelable period and, when applicable, cancelable option periods where failure to exercise such option would result in an economic penalty. The Company’s renewal option to extend was not reasonably certain of being exercised as of June 30, 2021. ​ ● Incremental borrowing rate – As the Company’s lease does not provide an implicit rate, the Company used an incremental borrowing rate, or IBR, which is the rate incurred to borrow on a collateralized basis over a term similar to the term of the lease for which the rate is estimated. The Company determined the IBR to be 8.0% based on an estimated rate that considered the Company’s credit risk in the United States for a collateralized borrowing and term similar to the Lease. ​ As of June 30, 2021, the weighted-average remaining lease term was 2.3 years. There were no additional operating leases entered into during the six months ended June 30, 2021. ​ The components of lease expense and related cash flows were as follows: ​ ​ ​ ​ ​ ​ ​ ​ ​ ​ ​ ​ ​ ​ ​ ​ Three Months Ended June 30, ​ Six Months Ended June 30, ​ 2021 2020 2021 2020 Operating lease cost ​ $ 231,989 ​ $ 231,989 ​ $ 463,979 ​ $ 463,979 Variable lease cost ​ ​ 51,608 ​ ​ 144,009 ​ ​ 198,029 ​ ​ 305,955 Total operating lease cost ​ $ 283,597 ​ $ 375,998 ​ $ 662,008 ​ $ 769,934 ​ ​ ​ ​ ​ ​ ​ ​ ​ ​ ​ ​ ​ Cash paid for amounts included in the measurement of lease liabilities: ​ ​ ​ ​ ​ ​ ​ ​ ​ ​ ​ ​ Operating cash outflows for operating leases ​ $ 267,001 ​ $ 260,489 ​ $ 533,216 ​ $ 520,211 ​ Maturities of lease liability due under these lease agreements as of June 30, 2021 were as follows: ​ ​ ​ ​ ​ ​ ​ Operating Lease ​ Obligation July 1, 2021 - December 31, 2021 ​ $ 544,253 2022 ​ ​ 1,104,356 2023 ​ ​ 940,840 2024 ​ ​ — 2025 ​ ​ — Thereafter ​ ​ — Total ​ ​ 2,589,449 Present value adjustment ​ ​ (205,643) Present value of lease payments ​ $ 2,383,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7. Stockholders’ Equity ​ At-The-Market Sales Facility ​ On September 28, 2017, the Company entered into an at-the-market sales agreement (the 2017 Sales Agreement) with Cowen and Company, LLC (Cowen) to sell up to $100.0 million of the Company’s common stock registered under a shelf registration statement filed with the U.S. Securities and Exchange Commission in September 2017. During the six months ended June 30, 2020, the Company issued and sold 3,126,709 shares of common stock under the 2017 Sales Agreement. The shares were sold at a weighted average per share of $3.16, for aggregate net proceeds of $9.6 million, after deducting commissions and offering expenses. The shelf registration statement under which the shares that could be sold under the 2017 Sales Agreement were registered expired on October 6, 2020. ​ On October 7, 2020, the Company filed a prospectus supplement to a shelf registration statement that it filed in May 2019 and entered into a new at-the-market sales agreement (the 2020 Sales Agreement) with Cowen. Under the 2020 Sales Agreement, the Company may sell up to $100.0 million of the Company’s common stock registered under the shelf registration statement that was filed in May 2019. The 2020 Sales Agreement replaces the 2017 Sales Agreement between the Company and Cowen, and the $100.0 million that may be sold under the 2020 Sales Agreement excludes any amounts that were sold under the 2017 Sales Agreement. During the six months ended June 30, 2021, the Company issued and sold 2,517,603 shares of common stock under the 2020 Sales Agreement at a weighted average price per share of $3.92, for aggregate net proceeds of $9.6 million, after deducting commissions and offering expenses. As of June 30, 2021, approximately $86.3 million remained available to be sold under the terms of the 2020 Sales Agreement. Subsequent to June 30, 2021, there have been no additional sales under the 2020 Sales Agreement. ​ 2003 Stock Incentive Plan ​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 ​ A summary of the Company’s stock option activity under the 2003 Plan for the six months ended June 30, 2021 is as follows: ​ ​ ​ ​ ​ ​ ​ ​ ​ ​ ​ ​ ​ ​ ​ ​ ​ ​ WEIGHTED- ​ AGGREGATE ​ ​ ​ WEIGHTED- ​ AVERAGE ​ INTRINSIC ​ ​ ​ AVERAGE ​ REMAINING ​ VALUE ​ OUTSTANDING ​ EXERCISE ​ CONTRACTUAL ​ (IN ​ ​ OPTIONS PRICE TERM (YEARS) THOUSANDS) Outstanding as of December 31, 2020 ​ 97,250 ​ $ 1.96 1.3 ​ ​ ​ Options exercised ​ (3,785) ​ 1.12 ​ ​ ​ ​ ​ Options forfeited ​ — ​ — ​ ​ ​ ​ ​ Outstanding, Vested and Exercisable as of June 30, 2021 ​ 93,465 ​ 2.00 0.8 ​ $ 31 ​ As of June 30, 2021, outstanding options under the 2003 Plan were fully expensed and all shares underlying outstanding options were fully vested. Total intrinsic value of the options exercised during the six months ended June 30, 2021 and 2020 was $8,668 and $468,458, respectively, and total cash received for options exercised was $4,239 and $135,583 during the six months ended June 30, 2021 and 2020, respectively. ​ 2013 Equity Incentive Plan ​ The Company’s board of directors adopted, and its stockholders approved, its 2013 Equity Incentive Plan (the 2013 Plan) effective on January 9, 2014.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with the balance of the shares vesting in a series of thirty-six successive equal monthly installments as of the first day of each month measured from the first anniversary of the vesting start date. Upon termination of employment by reasons other than death, cause, or disability, any vested options will terminate 90 days after the termination date, unless otherwise set forth in a stock option agreement. Stock options generally terminate 10 years from the date of grant. ​ Authorized Shares ​ The maximum number of shares of common stock that initially could be issued under the 2013 Plan was ​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 A summary of the Company’s stock option activity under the 2013 Plan for the six months ended June 30, 2021 is as follows: ​ ​ ​ ​ ​ ​ ​ ​ ​ ​ ​ ​ ​ ​ ​ ​ ​ ​ WEIGHTED- ​ AGGREGATE ​ ​ ​ WEIGHTED- ​ AVERAGE ​ INTRINSIC ​ ​ ​ AVERAGE ​ REMAINING ​ VALUE ​ OUTSTANDING ​ EXERCISE ​ CONTRACTUAL ​ (IN ​ OPTIONS PRICE TERM (YEARS) THOUSANDS) Outstanding as of December 31, 2020 ​ 5,753,211 ​ $ 8.93 ​ 6.6 ​ ​ ​ Options granted ​ 898,100 ​ ​ 3.70 ​ ​ ​ ​ ​ Options exercised ​ — ​ ​ — ​ ​ ​ ​ ​ Options forfeited ​ (815,132) ​ ​ 8.32 ​ ​ ​ ​ ​ Outstanding as of June 30, 2021 ​ 5,836,179 ​ ​ 8.22 ​ 6.8 ​ $ — Vested or expected to vest as of June 30, 2021 ​ 5,836,179 ​ ​ 8.22 ​ 6.8 ​ ​ — Exercisable as of June 30, 2021 ​ 4,128,319 ​ ​ 9.17 ​ 5.2 ​ ​ — ​ As of June 30, 2021, there was ​ A restricted stock unit (RSU) is a stock award that entitles the holder to receive shares of the Company’s common stock as the award vests. The fair value of each RSU is based on the closing price of the Company’s common stock on the date of grant. During the six months ended June 30, 2021, the Company awarded RSUs under the 2013 Plan to all of its employees. The RSUs granted vest over four years in equal installments on each anniversary of the grant date. Compensation expense is recognized on a straight-line basis. As of June 30, 2021, there was $1,456,954 of total unrecognized compensation expense associated with outstanding RSU grants that will be recognized over a weighted-average period of approximately 1.9 years. ​ The following is a summary of RSU activity under the 2013 Plan for the six months ended June 30, 2021: ​ ​ ​ ​ ​ ​ ​ ​ ​ ​ ​ Weighted-Average ​ ​ Number of Shares ​ Grant Date ​ ​ Underlying RSUs Fair Value Unvested at December 31, 2020 ​ 192,533 ​ $ 4.53 ​ Granted ​ 444,613 ​ 3.72 ​ Forfeited ​ (46,492) ​ 3.83 ​ Vested ​ — ​ — ​ Unvested at June 30, 2021 ​ 590,654 ​ 3.98 ​ ​ Inducement Plan ​ In January 2020, the Company’s board of directors adopted the GlycoMimetics, Inc. Inducement Plan (the Inducement Plan). The Inducement Plan provides for the grant of nonstatutory stock options, restricted stock awards, restricted stock unit awards, stock appreciation rights and other forms of stock awards to individuals not previously an employee or director of the Company as an inducement for such individuals to join the Company. Unless otherwise stated in an applicable stock option agreement, one Plan will typically vest upon the first anniversary of the vesting start date, with the balance of the shares vesting in a series of thirty-six successive equal monthly installments as of the first day of each month measured from the first anniversary of the vesting start date, subject to the new employee’s continued service with the Company through the applicable vesting dates. Upon termination of employment by reasons other than death, cause or disability, any vested options will terminate 90 days after the termination date, unless otherwise set forth in a stock option agreement. Stock options generally terminate 10 years from the date of grant. There were 500,000 shares of common stock reserved under the Inducement Plan at its adoption date. In August 2021, the Company’s board of directors adopted an amendment to the Inducement Plan to increase the number of shares reserved to 2,000,000 shares. ​ A summary of the Company’s stock option activity under the Inducement Plan for the six months ended June 30, 2021 is as follows: ​ ​ ​ ​ ​ ​ ​ ​ ​ ​ ​ ​ ​ ​ ​ ​ ​ ​ ​ WEIGHTED- ​ AGGREGATE ​ ​ ​ WEIGHTED- ​ AVERAGE ​ INTRINSIC ​ ​ ​ AVERAGE ​ REMAINING ​ VALUE ​ OUTSTANDING ​ EXERCISE ​ CONTRACTUAL ​ (IN ​ OPTIONS PRICE TERM (YEARS) THOUSANDS) Outstanding as of December 31, 2020 ​ 100,600 ​ $ 3.09 ​ 9.5 ​ ​ ​ Options granted ​ — ​ ​ — ​ ​ ​ ​ ​ Options exercised ​ — ​ ​ — ​ ​ ​ ​ ​ Options forfeited ​ (24,508) ​ ​ 2.06 ​ ​ ​ ​ ​ Outstanding as of June 30, 2021 ​ 76,092 ​ ​ 3.42 ​ 8.1 ​ $ 4 Vested or expected to vest as of June 30, 2021 ​ 76,092 ​ ​ 3.42 ​ 8.1 ​ ​ 4 Exercisable as of June 30, 2021 ​ 11,967 ​ ​ 2.06 ​ 1.6 ​ ​ 3 ​ As of June 30, 2021, there was $132,210 of total unrecognized compensation expense related to unvested options under the Inducement Plan that will be recognized over a weighted-average period of approximately 3.1 years. The total fair value of shares underlying options which vested in the six months ended June 30, 2021 was $17,591. There were no options that vested during the six months ended June 30, 2020. There were no options exercised under the Inducement Plan during the six months ended June 30, 2021 and 2020. ​ The weighted-average fair value of the options granted under the 2013 Plan and Inducement Plan during the six months ended June 30, 2021 and 2020 was $2.63 per share and $3.19 per share, respectively, applying the Black-Scholes-Merton option pricing model utilizing the following weighted-average assumptions: ​ ​ ​ ​ ​ ​ ​ ​ Six Months Ended June 30, ​ 2021 ​ 2020 Expected term 6.25 years ​ 6.25 years Expected volatility 83.75% ​ 84.39% Risk-free interest rate 0.67% ​ 1.45% Expected dividend yield 0% ​ 0% ​ Stock-based compensation expense was classified on the statements of operations as follows for the three and six months ended June 30, 2021 and 2020: ​ ​ ​ ​ ​ ​ ​ ​ ​ ​ ​ ​ ​ ​ ​ ​ Three Months Ended June 30, ​ Six Months Ended June 30, ​ 2021 ​ 2020 2021 ​ 2020 Research and development expense ​ $ 609,321 ​ $ 747,006 ​ $ 1,298,294 ​ $ 1,483,037 General and administrative expense ​ 952,840 ​ 1,014,667 ​ 1,878,052 ​ 2,100,785 Total stock-based compensation expense ​ $ 1,562,161 ​ $ 1,761,673 ​ $ 3,176,346 ​ $ 3,583,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8. Income Taxes ​ The Company has not recorded any tax provision or benefit for the six months ended June 30, 2021 and 2020.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June 30,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1</t>
        </is>
      </c>
    </row>
    <row r="3">
      <c r="A3" s="3" t="inlineStr">
        <is>
          <t>License and Collaboration Agreements</t>
        </is>
      </c>
    </row>
    <row r="4">
      <c r="A4" s="4" t="inlineStr">
        <is>
          <t>License and Collaboration Agreements</t>
        </is>
      </c>
      <c r="B4" s="4" t="inlineStr">
        <is>
          <t>9. License and Collaboration Agreements ​ Apollomics ​ In January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The Company evaluated the Agreement under the provisions of ASC 606 and identified two performance obligations under this revenue arrangement: the (i) delivery of functional licenses and (ii) manufacture and supply of the Products. The initial transaction price consists of a $9.0 million non-refundable up-front payment which was allocated to the delivered functional licenses and recognized in full as revenue in the first quarter of 2020 given that the performance obligation was satisfied upon inception. The Agreement contains various forms of variable consideration, including (i) up to $75.0 million in development milestones based on achievement of certain clinical and regulatory events, (ii) up to $105.0 million of sales-based commercial milestones based on achievement of certain annual net sales targets, (iii) sales-based royalties at specified percentages of net sales ranging from the high single digits to 15%, and (iv) manufacture and supply of clinical and commercial Products. The Company has fully constrained the development milestone consideration using the most likely amount method and will recognize that revenue when it is probable that recognition of revenue related to the milestone will not result in a significant reversal in amounts recognized in future periods, and as such have been excluded from the transaction price. In September 2020, the Company received a non-refundable $1.0 million development milestone payment upon acceptance by Chinese regulatory authorities of a Phase 3 bridging study design to support registration in China. The Company recognized this $1.0 million payment as revenue in the third quarter of the year ended December 31, 2020. The Company will recognize revenue related to the sales-based commercial and royalty milestones and royalties at the later of (i) when the related sales occur or (ii) when the performance obligation to which some or all of the royalty has been allocated has been satisfied (or partially satisfied), as they were determined to relate predominantly to the licenses granted to Apollomics and, therefore, have been excluded from the transaction price. Lastly, the Company has determined that the consideration for the manufacturing and supply is all variable and is fully constrained. Variable consideration allocated to manufacturing and supply will be recognized at a point in time when the Product is delivered and when the title to the Product is transferred to the customer pursuant to the agreement. The Company reassesses the transaction price in each reporting period and upon the occurrence of a change in circumstances or final resolution of any particular event. ​ In June 2020, the Company and Apollomics entered into a clinical supply agreement pursuant to which the Company will manufacture and supply the Products at agreed upon prices. Apollomics has the option to begin manufacture of the Products after appropriate material transfer requirements are met. During the six months ended June 30, 2021, the Company recognized $1.1 million as revenue from the sale of clinical supplies to Apollom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t>
        </is>
      </c>
    </row>
    <row r="4">
      <c r="A4" s="4" t="inlineStr">
        <is>
          <t>Risks and Uncertainties</t>
        </is>
      </c>
      <c r="B4" s="4" t="inlineStr">
        <is>
          <t>10. Risks and Uncertainties ​ COVID-19 ​ In March 2020, the World Health Organization declared the novel coronavirus disease 2019, or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The impact of the COVID-19 pandemic on the Company’s business and financial performance is uncertain and depends on various factors, including the duration of the pandemic, government restrictions and other actions, including relief measures and mass vaccination efforts, implemented to address the impact of the pandemic, and resulting impacts on the financial markets and overall economy. The imposition of “lockdown,” “social distancing” and “shelter in place” directives by state and federal governments in the United States as well as governments in other regions of the world in response to the COVID-19 pandemic, including in locations in which its Phase 3 clinical trial of uproleselan is being conducted, resulted in slowed clinical site initiation, patient recruitment and enrollment rates early in the pandemic. Enrollment rates have returned to forecasted levels since the lockdowns. However, the COVID-19 infection rates continue to fluctuate which could negatively affect enrollment going forward. The Company is unable to determine the extent of the impact of the pandemic on its operations and financial condition going forward. These developments are highly uncertain and unpredictable, and may materially adversely affect the Company’s financial position and results of operations. The Company continues to closely monitor the COVID-19 situation and any potential impact to its planned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ignificant Accounting Policies</t>
        </is>
      </c>
    </row>
    <row r="4">
      <c r="A4" s="4" t="inlineStr">
        <is>
          <t>Basis of Accounting</t>
        </is>
      </c>
      <c r="B4" s="4" t="inlineStr">
        <is>
          <t xml:space="preserve">Basis of Accounting ​ The accompanying financial statements were prepared based on the accrual method of accounting in accordance with U.S. generally accepted accounting principles (GAAP). </t>
        </is>
      </c>
    </row>
    <row r="5">
      <c r="A5" s="4" t="inlineStr">
        <is>
          <t>Unaudited Financial Statements</t>
        </is>
      </c>
      <c r="B5" s="4" t="inlineStr">
        <is>
          <t xml:space="preserve">Unaudited Financial Statements ​ The accompanying balance sheet as of June 30, 2021, statements of operations and comprehensive loss and stockholders’ equity for the three and six months ended June 30, 2021 and 2020 and statements of cash flows for the six months ended June 30, 2021 and 2020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20 contained in the Company’s Annual Report on Form 10-K filed with the SEC on March 2, 2021.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1 and its results of operations and changes in its stockholders’ equity for the three and six months ended June 30, 2021 and 2020 and its cash flows for the six months ended June 30, 2021 and 2020. The December 31, 2020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six months ended June 30, 2021 and 2020 are unaudited. Interim results are not necessarily indicative of results for an entire year or for any future period.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is>
      </c>
    </row>
    <row r="7">
      <c r="A7" s="4" t="inlineStr">
        <is>
          <t>Fair Value Measurements</t>
        </is>
      </c>
      <c r="B7" s="4" t="inlineStr">
        <is>
          <t xml:space="preserve">Fair Value Measurements ​ The Company had no assets or liabilities that were measured using quoted prices for similar assets and liabilities or significant unobservable inputs (Level 2 and Level 3 assets and liabilities, respectively) as of June 30, 2021 and December 31, 2020. The carrying value of cash held in money market funds of $116.9 million and $135.0 million as of June 30, 2021 and December 31, 2020, respectively, is included in cash and cash equivalents and approximates market values based on quoted market prices (Level 1 inputs). </t>
        </is>
      </c>
    </row>
    <row r="8">
      <c r="A8" s="4" t="inlineStr">
        <is>
          <t>Concentration of Credit Risk</t>
        </is>
      </c>
      <c r="B8" s="4" t="inlineStr">
        <is>
          <t xml:space="preserve">Concentration of Credit Risk ​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is>
      </c>
    </row>
    <row r="9">
      <c r="A9" s="4" t="inlineStr">
        <is>
          <t>Revenue Recognition</t>
        </is>
      </c>
      <c r="B9" s="4" t="inlineStr">
        <is>
          <t xml:space="preserve">Revenue Recognition ​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9 for additional information regarding the Company’s license agreement.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Royalties Manufacturing and Supply: </t>
        </is>
      </c>
    </row>
    <row r="10">
      <c r="A10" s="4" t="inlineStr">
        <is>
          <t>Accruals for Clinical Trial Expenses</t>
        </is>
      </c>
      <c r="B10" s="4" t="inlineStr">
        <is>
          <t>Accruals for Clinical Trial Expenses ​ ​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t>
        </is>
      </c>
    </row>
    <row r="11">
      <c r="A11" s="4" t="inlineStr">
        <is>
          <t>Stock-Based Compensation</t>
        </is>
      </c>
      <c r="B11" s="4" t="inlineStr">
        <is>
          <t>Stock-Based Compensation ​ Stock-based payments are accounted for in accordance with the provisions of ASC 718, Compensation—Stock Compensation ​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 A discussion of management’s methodology for developing some of the assumptions used in the valuation model follows: ​ Expected Dividend Yield ​ Expected Volatility ​ Risk-Free Interest Rate ​ Expected Term</t>
        </is>
      </c>
    </row>
    <row r="12">
      <c r="A12" s="4" t="inlineStr">
        <is>
          <t>Net Loss Per Common Share</t>
        </is>
      </c>
      <c r="B12" s="4" t="inlineStr">
        <is>
          <t>Net Loss Per Common Share ​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 The following potentially dilutive securities outstanding have been excluded from the computation of diluted weighted-average common shares outstanding, as they would be anti-dilutive: ​ ​ ​ ​ ​ ​ ​ ​ Six Months Ended June 30, ​ 2021 2020 Stock options and restricted stock units 6,596,390 6,429,701 ​ ​</t>
        </is>
      </c>
    </row>
    <row r="13">
      <c r="A13" s="4" t="inlineStr">
        <is>
          <t>Comprehensive Loss</t>
        </is>
      </c>
      <c r="B13" s="4" t="inlineStr">
        <is>
          <t xml:space="preserve">Comprehensive Loss Comprehensive loss comprises net loss and other changes in equity that are excluded from net loss. For the three and six months ended June 30, 2021 and 2020, the Company’s net loss equaled comprehensive net loss and, accordingly, no additional disclosure is presented. </t>
        </is>
      </c>
    </row>
    <row r="14">
      <c r="A14" s="4" t="inlineStr">
        <is>
          <t>Recently Issued Accounting Standards</t>
        </is>
      </c>
      <c r="B14" s="4" t="inlineStr">
        <is>
          <t>Recently Issued Accounting Standards ​ Adopted Accounting Standards ​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was effective for all entities for fiscal years beginning after December 15, 2020. As of January 1, 2021, the Company adopted the standard, which did not have a material impact on the Company's financial statements. ​ Accounting Standards Not Yet Adopted With the exception of the new standard discussed above, there have been no new accounting pronouncements that have significance, or potential significance, to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Potentially dilutive securities outstanding</t>
        </is>
      </c>
      <c r="B4" s="4" t="inlineStr">
        <is>
          <t>​ ​ ​ ​ ​ ​ ​ ​ Six Months Ended June 30, ​ 2021 2020 Stock options and restricted stock units 6,596,390 6,429,7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ummary of Prepaid Expenses and Other Current Assets</t>
        </is>
      </c>
      <c r="B4" s="4" t="inlineStr">
        <is>
          <t>The following is a summary of the Company’s prepaid expenses and other current assets: ​ ​ ​ ​ ​ ​ ​ ​ ​ ​ June 30, ​ December 31, ​ 2021 2020 Prepaid research and development expenses ​ $ 938,913 ​ $ 965,504 Other prepaid expenses ​ ​ 520,298 ​ ​ 270,675 Other receivables ​ 1,656 ​ 2,149 Prepaid expenses and other current assets ​ $ 1,460,867 ​ $ 1,238,3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118854094</v>
      </c>
      <c r="C3" s="6" t="n">
        <v>137035017</v>
      </c>
    </row>
    <row r="4">
      <c r="A4" s="4" t="inlineStr">
        <is>
          <t>Prepaid expenses and other current assets</t>
        </is>
      </c>
      <c r="B4" s="5" t="n">
        <v>1460867</v>
      </c>
      <c r="C4" s="5" t="n">
        <v>1238328</v>
      </c>
    </row>
    <row r="5">
      <c r="A5" s="4" t="inlineStr">
        <is>
          <t>Total current assets</t>
        </is>
      </c>
      <c r="B5" s="5" t="n">
        <v>120314961</v>
      </c>
      <c r="C5" s="5" t="n">
        <v>138273345</v>
      </c>
    </row>
    <row r="6">
      <c r="A6" s="4" t="inlineStr">
        <is>
          <t>Property and equipment, net</t>
        </is>
      </c>
      <c r="B6" s="5" t="n">
        <v>491088</v>
      </c>
      <c r="C6" s="5" t="n">
        <v>620673</v>
      </c>
    </row>
    <row r="7">
      <c r="A7" s="4" t="inlineStr">
        <is>
          <t>Prepaid research and development expenses</t>
        </is>
      </c>
      <c r="B7" s="5" t="n">
        <v>1560607</v>
      </c>
      <c r="C7" s="5" t="n">
        <v>1560607</v>
      </c>
    </row>
    <row r="8">
      <c r="A8" s="4" t="inlineStr">
        <is>
          <t>Deposits</t>
        </is>
      </c>
      <c r="B8" s="5" t="n">
        <v>52320</v>
      </c>
      <c r="C8" s="5" t="n">
        <v>52320</v>
      </c>
    </row>
    <row r="9">
      <c r="A9" s="4" t="inlineStr">
        <is>
          <t>Operating lease right-of-use asset</t>
        </is>
      </c>
      <c r="B9" s="5" t="n">
        <v>1959703</v>
      </c>
      <c r="C9" s="5" t="n">
        <v>2325224</v>
      </c>
    </row>
    <row r="10">
      <c r="A10" s="4" t="inlineStr">
        <is>
          <t>Total assets</t>
        </is>
      </c>
      <c r="B10" s="5" t="n">
        <v>124378679</v>
      </c>
      <c r="C10" s="5" t="n">
        <v>142832169</v>
      </c>
    </row>
    <row r="11">
      <c r="A11" s="3" t="inlineStr">
        <is>
          <t>Current liabilities:</t>
        </is>
      </c>
    </row>
    <row r="12">
      <c r="A12" s="4" t="inlineStr">
        <is>
          <t>Accounts payable</t>
        </is>
      </c>
      <c r="B12" s="5" t="n">
        <v>1174589</v>
      </c>
      <c r="C12" s="5" t="n">
        <v>2089939</v>
      </c>
    </row>
    <row r="13">
      <c r="A13" s="4" t="inlineStr">
        <is>
          <t>Accrued expenses</t>
        </is>
      </c>
      <c r="B13" s="5" t="n">
        <v>8125541</v>
      </c>
      <c r="C13" s="5" t="n">
        <v>9439881</v>
      </c>
    </row>
    <row r="14">
      <c r="A14" s="4" t="inlineStr">
        <is>
          <t>Lease liabilities</t>
        </is>
      </c>
      <c r="B14" s="5" t="n">
        <v>948787</v>
      </c>
      <c r="C14" s="5" t="n">
        <v>898549</v>
      </c>
    </row>
    <row r="15">
      <c r="A15" s="4" t="inlineStr">
        <is>
          <t>Total current liabilities</t>
        </is>
      </c>
      <c r="B15" s="5" t="n">
        <v>10248917</v>
      </c>
      <c r="C15" s="5" t="n">
        <v>12428369</v>
      </c>
    </row>
    <row r="16">
      <c r="A16" s="4" t="inlineStr">
        <is>
          <t>Noncurrent accrued expenses</t>
        </is>
      </c>
      <c r="B16" s="5" t="n">
        <v>408323</v>
      </c>
      <c r="C16" s="5" t="n">
        <v>264329</v>
      </c>
    </row>
    <row r="17">
      <c r="A17" s="4" t="inlineStr">
        <is>
          <t>Lease liabilities, net of current portion</t>
        </is>
      </c>
      <c r="B17" s="5" t="n">
        <v>1435019</v>
      </c>
      <c r="C17" s="5" t="n">
        <v>1920015</v>
      </c>
    </row>
    <row r="18">
      <c r="A18" s="4" t="inlineStr">
        <is>
          <t>Total liabilities</t>
        </is>
      </c>
      <c r="B18" s="5" t="n">
        <v>12092259</v>
      </c>
      <c r="C18" s="5" t="n">
        <v>14612713</v>
      </c>
    </row>
    <row r="19">
      <c r="A19" s="3" t="inlineStr">
        <is>
          <t>Stockholders' equity:</t>
        </is>
      </c>
    </row>
    <row r="20">
      <c r="A20" s="4" t="inlineStr">
        <is>
          <t>Preferred stock; $0.001 par value; 5,000,000 shares authorized, no shares issued and outstanding at June 30, 2021 and December 31, 2020</t>
        </is>
      </c>
      <c r="B20" s="4" t="inlineStr">
        <is>
          <t xml:space="preserve"> </t>
        </is>
      </c>
      <c r="C20" s="4" t="inlineStr">
        <is>
          <t xml:space="preserve"> </t>
        </is>
      </c>
    </row>
    <row r="21">
      <c r="A21" s="4" t="inlineStr">
        <is>
          <t>Common stock; $0.001 par value; 100,000,000 shares authorized; 51,539,010 shares issued and outstanding at June 30, 2021; 49,017,622 shares issued and outstanding at December 31, 2020</t>
        </is>
      </c>
      <c r="B21" s="5" t="n">
        <v>51539</v>
      </c>
      <c r="C21" s="5" t="n">
        <v>49018</v>
      </c>
    </row>
    <row r="22">
      <c r="A22" s="4" t="inlineStr">
        <is>
          <t>Additional paid-in capital</t>
        </is>
      </c>
      <c r="B22" s="5" t="n">
        <v>450377754</v>
      </c>
      <c r="C22" s="5" t="n">
        <v>437639991</v>
      </c>
    </row>
    <row r="23">
      <c r="A23" s="4" t="inlineStr">
        <is>
          <t>Accumulated deficit</t>
        </is>
      </c>
      <c r="B23" s="5" t="n">
        <v>-338142873</v>
      </c>
      <c r="C23" s="5" t="n">
        <v>-309469553</v>
      </c>
    </row>
    <row r="24">
      <c r="A24" s="4" t="inlineStr">
        <is>
          <t>Total stockholders' equity</t>
        </is>
      </c>
      <c r="B24" s="5" t="n">
        <v>112286420</v>
      </c>
      <c r="C24" s="5" t="n">
        <v>128219456</v>
      </c>
    </row>
    <row r="25">
      <c r="A25" s="4" t="inlineStr">
        <is>
          <t>Total liabilities and stockholders' equity</t>
        </is>
      </c>
      <c r="B25" s="6" t="n">
        <v>124378679</v>
      </c>
      <c r="C25" s="6" t="n">
        <v>14283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ummary of Property and Equipment useful lives</t>
        </is>
      </c>
      <c r="B4" s="4" t="inlineStr">
        <is>
          <t>Property and equipment, net consists of the following: ​ ​ ​ ​ ​ ​ ​ ​ ​ ​ June 30, ​ December 31, ​ 2021 2020 Furniture and fixtures ​ $ 345,712 ​ $ 345,712 Laboratory equipment ​ 1,406,346 ​ 1,446,596 Office equipment ​ 16,755 ​ 16,755 Computer equipment ​ 300,010 ​ 327,776 Leasehold improvements ​ ​ 616,133 ​ ​ 616,133 Property and equipment ​ 2,684,956 ​ 2,752,972 Less accumulated depreciation ​ (2,193,868) ​ (2,132,299) Property and equipment, net ​ $ 491,088 ​ $ 620,6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ummary of Accrued Expenses</t>
        </is>
      </c>
      <c r="B4" s="4" t="inlineStr">
        <is>
          <t>​ ​ ​ ​ ​ ​ ​ ​ ​ June 30, ​ December 31, ​ ​ 2021 ​ 2020 Accrued research and development expenses ​ $ 4,769,711 ​ $ 5,114,420 Accrued bonuses ​ ​ 2,002,407 ​ ​ 3,341,184 Accrued consulting and other professional fees ​ 380,181 ​ 194,760 Accrued employee benefits ​ 785,276 ​ 569,048 Other accrued expenses ​ 187,966 ​ 220,469 Accrued expenses ​ $ 8,125,541 ​ $ 9,439,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Components of lease expense and related cash flows</t>
        </is>
      </c>
      <c r="B4" s="4" t="inlineStr">
        <is>
          <t>​ ​ ​ ​ ​ ​ ​ ​ ​ ​ ​ ​ ​ ​ ​ ​ Three Months Ended June 30, ​ Six Months Ended June 30, ​ 2021 2020 2021 2020 Operating lease cost ​ $ 231,989 ​ $ 231,989 ​ $ 463,979 ​ $ 463,979 Variable lease cost ​ ​ 51,608 ​ ​ 144,009 ​ ​ 198,029 ​ ​ 305,955 Total operating lease cost ​ $ 283,597 ​ $ 375,998 ​ $ 662,008 ​ $ 769,934 ​ ​ ​ ​ ​ ​ ​ ​ ​ ​ ​ ​ ​ Cash paid for amounts included in the measurement of lease liabilities: ​ ​ ​ ​ ​ ​ ​ ​ ​ ​ ​ ​ Operating cash outflows for operating leases ​ $ 267,001 ​ $ 260,489 ​ $ 533,216 ​ $ 520,211</t>
        </is>
      </c>
    </row>
    <row r="5">
      <c r="A5" s="4" t="inlineStr">
        <is>
          <t>Maturities of lease liabilities due</t>
        </is>
      </c>
      <c r="B5" s="4" t="inlineStr">
        <is>
          <t>​ ​ ​ ​ ​ ​ ​ Operating Lease ​ Obligation July 1, 2021 - December 31, 2021 ​ $ 544,253 2022 ​ ​ 1,104,356 2023 ​ ​ 940,840 2024 ​ ​ — 2025 ​ ​ — Thereafter ​ ​ — Total ​ ​ 2,589,449 Present value adjustment ​ ​ (205,643) Present value of lease payments ​ $ 2,383,8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1</t>
        </is>
      </c>
    </row>
    <row r="3">
      <c r="A3" s="4" t="inlineStr">
        <is>
          <t>Weighted-Average Fair Value of Options Granted</t>
        </is>
      </c>
      <c r="B3" s="4" t="inlineStr">
        <is>
          <t>​ ​ ​ ​ ​ ​ ​ ​ Six Months Ended June 30, ​ 2021 ​ 2020 Expected term 6.25 years ​ 6.25 years Expected volatility 83.75% ​ 84.39% Risk-free interest rate 0.67% ​ 1.45% Expected dividend yield 0% ​ 0%</t>
        </is>
      </c>
    </row>
    <row r="4">
      <c r="A4" s="4" t="inlineStr">
        <is>
          <t>Stock-Based Compensation Expense</t>
        </is>
      </c>
      <c r="B4" s="4" t="inlineStr">
        <is>
          <t>​ ​ ​ ​ ​ ​ ​ ​ ​ ​ ​ ​ ​ ​ ​ ​ Three Months Ended June 30, ​ Six Months Ended June 30, ​ 2021 ​ 2020 2021 ​ 2020 Research and development expense ​ $ 609,321 ​ $ 747,006 ​ $ 1,298,294 ​ $ 1,483,037 General and administrative expense ​ 952,840 ​ 1,014,667 ​ 1,878,052 ​ 2,100,785 Total stock-based compensation expense ​ $ 1,562,161 ​ $ 1,761,673 ​ $ 3,176,346 ​ $ 3,583,822</t>
        </is>
      </c>
    </row>
    <row r="5">
      <c r="A5" s="4" t="inlineStr">
        <is>
          <t>2003 Stock Incentive Plan</t>
        </is>
      </c>
    </row>
    <row r="6">
      <c r="A6" s="4" t="inlineStr">
        <is>
          <t>Company's Stock Option Activity</t>
        </is>
      </c>
      <c r="B6" s="4" t="inlineStr">
        <is>
          <t>A summary of the Company’s stock option activity under the 2003 Plan for the six months ended June 30, 2021 is as follows: ​ ​ ​ ​ ​ ​ ​ ​ ​ ​ ​ ​ ​ ​ ​ ​ ​ ​ WEIGHTED- ​ AGGREGATE ​ ​ ​ WEIGHTED- ​ AVERAGE ​ INTRINSIC ​ ​ ​ AVERAGE ​ REMAINING ​ VALUE ​ OUTSTANDING ​ EXERCISE ​ CONTRACTUAL ​ (IN ​ ​ OPTIONS PRICE TERM (YEARS) THOUSANDS) Outstanding as of December 31, 2020 ​ 97,250 ​ $ 1.96 1.3 ​ ​ ​ Options exercised ​ (3,785) ​ 1.12 ​ ​ ​ ​ ​ Options forfeited ​ — ​ — ​ ​ ​ ​ ​ Outstanding, Vested and Exercisable as of June 30, 2021 ​ 93,465 ​ 2.00 0.8 ​ $ 31</t>
        </is>
      </c>
    </row>
    <row r="7">
      <c r="A7" s="4" t="inlineStr">
        <is>
          <t>2013 Equity Incentive Plan</t>
        </is>
      </c>
    </row>
    <row r="8">
      <c r="A8" s="4" t="inlineStr">
        <is>
          <t>Company's Stock Option Activity</t>
        </is>
      </c>
      <c r="B8" s="4" t="inlineStr">
        <is>
          <t>A summary of the Company’s stock option activity under the 2013 Plan for the six months ended June 30, 2021 is as follows: ​ ​ ​ ​ ​ ​ ​ ​ ​ ​ ​ ​ ​ ​ ​ ​ ​ ​ WEIGHTED- ​ AGGREGATE ​ ​ ​ WEIGHTED- ​ AVERAGE ​ INTRINSIC ​ ​ ​ AVERAGE ​ REMAINING ​ VALUE ​ OUTSTANDING ​ EXERCISE ​ CONTRACTUAL ​ (IN ​ OPTIONS PRICE TERM (YEARS) THOUSANDS) Outstanding as of December 31, 2020 ​ 5,753,211 ​ $ 8.93 ​ 6.6 ​ ​ ​ Options granted ​ 898,100 ​ ​ 3.70 ​ ​ ​ ​ ​ Options exercised ​ — ​ ​ — ​ ​ ​ ​ ​ Options forfeited ​ (815,132) ​ ​ 8.32 ​ ​ ​ ​ ​ Outstanding as of June 30, 2021 ​ 5,836,179 ​ ​ 8.22 ​ 6.8 ​ $ — Vested or expected to vest as of June 30, 2021 ​ 5,836,179 ​ ​ 8.22 ​ 6.8 ​ ​ — Exercisable as of June 30, 2021 ​ 4,128,319 ​ ​ 9.17 ​ 5.2 ​ ​ —</t>
        </is>
      </c>
    </row>
    <row r="9">
      <c r="A9" s="4" t="inlineStr">
        <is>
          <t>Summary of RSU Activity</t>
        </is>
      </c>
      <c r="B9" s="4" t="inlineStr">
        <is>
          <t xml:space="preserve"> ​ The following is a summary of RSU activity under the 2013 Plan for the six months ended June 30, 2021: ​ ​ ​ ​ ​ ​ ​ ​ ​ ​ ​ Weighted-Average ​ ​ Number of Shares ​ Grant Date ​ ​ Underlying RSUs Fair Value Unvested at December 31, 2020 ​ 192,533 ​ $ 4.53 ​ Granted ​ 444,613 ​ 3.72 ​ Forfeited ​ (46,492) ​ 3.83 ​ Vested ​ — ​ — ​ Unvested at June 30, 2021 ​ 590,654 ​ 3.98 ​</t>
        </is>
      </c>
    </row>
    <row r="10">
      <c r="A10" s="4" t="inlineStr">
        <is>
          <t>Inducement Plan</t>
        </is>
      </c>
    </row>
    <row r="11">
      <c r="A11" s="4" t="inlineStr">
        <is>
          <t>Company's Stock Option Activity</t>
        </is>
      </c>
      <c r="B11" s="4" t="inlineStr">
        <is>
          <t>​ ​ ​ ​ ​ ​ ​ ​ ​ ​ ​ ​ ​ ​ ​ ​ ​ ​ ​ WEIGHTED- ​ AGGREGATE ​ ​ ​ WEIGHTED- ​ AVERAGE ​ INTRINSIC ​ ​ ​ AVERAGE ​ REMAINING ​ VALUE ​ OUTSTANDING ​ EXERCISE ​ CONTRACTUAL ​ (IN ​ OPTIONS PRICE TERM (YEARS) THOUSANDS) Outstanding as of December 31, 2020 ​ 100,600 ​ $ 3.09 ​ 9.5 ​ ​ ​ Options granted ​ — ​ ​ — ​ ​ ​ ​ ​ Options exercised ​ — ​ ​ — ​ ​ ​ ​ ​ Options forfeited ​ (24,508) ​ ​ 2.06 ​ ​ ​ ​ ​ Outstanding as of June 30, 2021 ​ 76,092 ​ ​ 3.42 ​ 8.1 ​ $ 4 Vested or expected to vest as of June 30, 2021 ​ 76,092 ​ ​ 3.42 ​ 8.1 ​ ​ 4 Exercisable as of June 30, 2021 ​ 11,967 ​ ​ 2.06 ​ 1.6 ​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Measurements (Details) - USD ($) $ in Millions</t>
        </is>
      </c>
      <c r="B1" s="2" t="inlineStr">
        <is>
          <t>Jun. 30, 2021</t>
        </is>
      </c>
      <c r="C1" s="2" t="inlineStr">
        <is>
          <t>Dec. 31, 2020</t>
        </is>
      </c>
      <c r="D1" s="2" t="inlineStr">
        <is>
          <t>Jun. 30, 2020</t>
        </is>
      </c>
    </row>
    <row r="2">
      <c r="A2" s="4" t="inlineStr">
        <is>
          <t>Level 1</t>
        </is>
      </c>
    </row>
    <row r="3">
      <c r="A3" s="3" t="inlineStr">
        <is>
          <t>Fair Value Measurements</t>
        </is>
      </c>
    </row>
    <row r="4">
      <c r="A4" s="4" t="inlineStr">
        <is>
          <t>Carrying value of cash held in money market fund</t>
        </is>
      </c>
      <c r="B4" s="9" t="n">
        <v>116.9</v>
      </c>
      <c r="C4" s="6" t="n">
        <v>135</v>
      </c>
    </row>
    <row r="5">
      <c r="A5" s="4" t="inlineStr">
        <is>
          <t>Level 2</t>
        </is>
      </c>
    </row>
    <row r="6">
      <c r="A6" s="3" t="inlineStr">
        <is>
          <t>Fair Value Measurements</t>
        </is>
      </c>
    </row>
    <row r="7">
      <c r="A7" s="4" t="inlineStr">
        <is>
          <t>Assets measured at fair value levels 2 or 3</t>
        </is>
      </c>
      <c r="B7" s="5" t="n">
        <v>0</v>
      </c>
      <c r="D7" s="6" t="n">
        <v>0</v>
      </c>
    </row>
    <row r="8">
      <c r="A8" s="4" t="inlineStr">
        <is>
          <t>Liabilities measured at fair value levels 2 or 3</t>
        </is>
      </c>
      <c r="B8" s="5" t="n">
        <v>0</v>
      </c>
      <c r="D8" s="5" t="n">
        <v>0</v>
      </c>
    </row>
    <row r="9">
      <c r="A9" s="4" t="inlineStr">
        <is>
          <t>Level 3</t>
        </is>
      </c>
    </row>
    <row r="10">
      <c r="A10" s="3" t="inlineStr">
        <is>
          <t>Fair Value Measurements</t>
        </is>
      </c>
    </row>
    <row r="11">
      <c r="A11" s="4" t="inlineStr">
        <is>
          <t>Assets measured at fair value levels 2 or 3</t>
        </is>
      </c>
      <c r="B11" s="5" t="n">
        <v>0</v>
      </c>
      <c r="D11" s="5" t="n">
        <v>0</v>
      </c>
    </row>
    <row r="12">
      <c r="A12" s="4" t="inlineStr">
        <is>
          <t>Liabilities measured at fair value levels 2 or 3</t>
        </is>
      </c>
      <c r="B12" s="6" t="n">
        <v>0</v>
      </c>
      <c r="D1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Significant Accounting Policies - Stock-Based Compensation (Details)</t>
        </is>
      </c>
      <c r="B1" s="2" t="inlineStr">
        <is>
          <t>6 Months Ended</t>
        </is>
      </c>
    </row>
    <row r="2">
      <c r="B2" s="2" t="inlineStr">
        <is>
          <t>Jun. 30, 2021</t>
        </is>
      </c>
      <c r="C2" s="2" t="inlineStr">
        <is>
          <t>Jun. 30, 2020</t>
        </is>
      </c>
    </row>
    <row r="3">
      <c r="A3" s="3" t="inlineStr">
        <is>
          <t>Defined Contribution Plan Disclosure</t>
        </is>
      </c>
    </row>
    <row r="4">
      <c r="A4" s="4" t="inlineStr">
        <is>
          <t>Expected term</t>
        </is>
      </c>
      <c r="B4" s="4" t="inlineStr">
        <is>
          <t>6 years 3 months</t>
        </is>
      </c>
      <c r="C4" s="4" t="inlineStr">
        <is>
          <t>6 years 3 months</t>
        </is>
      </c>
    </row>
    <row r="5">
      <c r="A5" s="4" t="inlineStr">
        <is>
          <t>Maximum</t>
        </is>
      </c>
    </row>
    <row r="6">
      <c r="A6" s="3" t="inlineStr">
        <is>
          <t>Defined Contribution Plan Disclosure</t>
        </is>
      </c>
    </row>
    <row r="7">
      <c r="A7" s="4" t="inlineStr">
        <is>
          <t>Expiration period</t>
        </is>
      </c>
      <c r="B7"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Net Loss Per Common Share (Details) - shares</t>
        </is>
      </c>
      <c r="B1" s="2" t="inlineStr">
        <is>
          <t>6 Months Ended</t>
        </is>
      </c>
    </row>
    <row r="2">
      <c r="B2" s="2" t="inlineStr">
        <is>
          <t>Jun. 30, 2021</t>
        </is>
      </c>
      <c r="C2" s="2" t="inlineStr">
        <is>
          <t>Jun. 30, 2020</t>
        </is>
      </c>
    </row>
    <row r="3">
      <c r="A3" s="4" t="inlineStr">
        <is>
          <t>Stock options and restricted stock units</t>
        </is>
      </c>
    </row>
    <row r="4">
      <c r="A4" s="3" t="inlineStr">
        <is>
          <t>Anti-dilutive securities excluded from computation of earnings per share</t>
        </is>
      </c>
    </row>
    <row r="5">
      <c r="A5" s="4" t="inlineStr">
        <is>
          <t>Anti-dilutive securities</t>
        </is>
      </c>
      <c r="B5" s="5" t="n">
        <v>6596390</v>
      </c>
      <c r="C5" s="5" t="n">
        <v>64297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1</t>
        </is>
      </c>
      <c r="C1" s="2" t="inlineStr">
        <is>
          <t>Dec. 31, 2020</t>
        </is>
      </c>
    </row>
    <row r="2">
      <c r="A2" s="3" t="inlineStr">
        <is>
          <t>Prepaid Expenses and Other Current Assets</t>
        </is>
      </c>
    </row>
    <row r="3">
      <c r="A3" s="4" t="inlineStr">
        <is>
          <t>Prepaid research and development expenses</t>
        </is>
      </c>
      <c r="B3" s="6" t="n">
        <v>938913</v>
      </c>
      <c r="C3" s="6" t="n">
        <v>965504</v>
      </c>
    </row>
    <row r="4">
      <c r="A4" s="4" t="inlineStr">
        <is>
          <t>Other prepaid expenses</t>
        </is>
      </c>
      <c r="B4" s="5" t="n">
        <v>520298</v>
      </c>
      <c r="C4" s="5" t="n">
        <v>270675</v>
      </c>
    </row>
    <row r="5">
      <c r="A5" s="4" t="inlineStr">
        <is>
          <t>Other receivables</t>
        </is>
      </c>
      <c r="B5" s="5" t="n">
        <v>1656</v>
      </c>
      <c r="C5" s="5" t="n">
        <v>2149</v>
      </c>
    </row>
    <row r="6">
      <c r="A6" s="4" t="inlineStr">
        <is>
          <t>Prepaid expenses and other current assets</t>
        </is>
      </c>
      <c r="B6" s="6" t="n">
        <v>1460867</v>
      </c>
      <c r="C6" s="6" t="n">
        <v>12383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Property and equipment</t>
        </is>
      </c>
      <c r="B4" s="6" t="n">
        <v>2684956</v>
      </c>
      <c r="D4" s="6" t="n">
        <v>2684956</v>
      </c>
      <c r="F4" s="6" t="n">
        <v>2752972</v>
      </c>
    </row>
    <row r="5">
      <c r="A5" s="4" t="inlineStr">
        <is>
          <t>Less accumulated depreciation</t>
        </is>
      </c>
      <c r="B5" s="5" t="n">
        <v>-2193868</v>
      </c>
      <c r="D5" s="5" t="n">
        <v>-2193868</v>
      </c>
      <c r="F5" s="5" t="n">
        <v>-2132299</v>
      </c>
    </row>
    <row r="6">
      <c r="A6" s="4" t="inlineStr">
        <is>
          <t>Property and equipment, net</t>
        </is>
      </c>
      <c r="B6" s="5" t="n">
        <v>491088</v>
      </c>
      <c r="D6" s="5" t="n">
        <v>491088</v>
      </c>
      <c r="F6" s="5" t="n">
        <v>620673</v>
      </c>
    </row>
    <row r="7">
      <c r="A7" s="4" t="inlineStr">
        <is>
          <t>Depreciation of property and equipment</t>
        </is>
      </c>
      <c r="B7" s="5" t="n">
        <v>67485</v>
      </c>
      <c r="C7" s="6" t="n">
        <v>67681</v>
      </c>
      <c r="D7" s="5" t="n">
        <v>135573</v>
      </c>
      <c r="E7" s="6" t="n">
        <v>135872</v>
      </c>
    </row>
    <row r="8">
      <c r="A8" s="4" t="inlineStr">
        <is>
          <t>Furniture and Fixtures</t>
        </is>
      </c>
    </row>
    <row r="9">
      <c r="A9" s="3" t="inlineStr">
        <is>
          <t>Property, Plant and Equipment</t>
        </is>
      </c>
    </row>
    <row r="10">
      <c r="A10" s="4" t="inlineStr">
        <is>
          <t>Property and equipment</t>
        </is>
      </c>
      <c r="B10" s="5" t="n">
        <v>345712</v>
      </c>
      <c r="D10" s="5" t="n">
        <v>345712</v>
      </c>
      <c r="F10" s="5" t="n">
        <v>345712</v>
      </c>
    </row>
    <row r="11">
      <c r="A11" s="4" t="inlineStr">
        <is>
          <t>Laboratory Equipment</t>
        </is>
      </c>
    </row>
    <row r="12">
      <c r="A12" s="3" t="inlineStr">
        <is>
          <t>Property, Plant and Equipment</t>
        </is>
      </c>
    </row>
    <row r="13">
      <c r="A13" s="4" t="inlineStr">
        <is>
          <t>Property and equipment</t>
        </is>
      </c>
      <c r="B13" s="5" t="n">
        <v>1406346</v>
      </c>
      <c r="D13" s="5" t="n">
        <v>1406346</v>
      </c>
      <c r="F13" s="5" t="n">
        <v>1446596</v>
      </c>
    </row>
    <row r="14">
      <c r="A14" s="4" t="inlineStr">
        <is>
          <t>Office Equipment</t>
        </is>
      </c>
    </row>
    <row r="15">
      <c r="A15" s="3" t="inlineStr">
        <is>
          <t>Property, Plant and Equipment</t>
        </is>
      </c>
    </row>
    <row r="16">
      <c r="A16" s="4" t="inlineStr">
        <is>
          <t>Property and equipment</t>
        </is>
      </c>
      <c r="B16" s="5" t="n">
        <v>16755</v>
      </c>
      <c r="D16" s="5" t="n">
        <v>16755</v>
      </c>
      <c r="F16" s="5" t="n">
        <v>16755</v>
      </c>
    </row>
    <row r="17">
      <c r="A17" s="4" t="inlineStr">
        <is>
          <t>Computer Equipment</t>
        </is>
      </c>
    </row>
    <row r="18">
      <c r="A18" s="3" t="inlineStr">
        <is>
          <t>Property, Plant and Equipment</t>
        </is>
      </c>
    </row>
    <row r="19">
      <c r="A19" s="4" t="inlineStr">
        <is>
          <t>Property and equipment</t>
        </is>
      </c>
      <c r="B19" s="5" t="n">
        <v>300010</v>
      </c>
      <c r="D19" s="5" t="n">
        <v>300010</v>
      </c>
      <c r="F19" s="5" t="n">
        <v>327776</v>
      </c>
    </row>
    <row r="20">
      <c r="A20" s="4" t="inlineStr">
        <is>
          <t>Leasehold Improvements</t>
        </is>
      </c>
    </row>
    <row r="21">
      <c r="A21" s="3" t="inlineStr">
        <is>
          <t>Property, Plant and Equipment</t>
        </is>
      </c>
    </row>
    <row r="22">
      <c r="A22" s="4" t="inlineStr">
        <is>
          <t>Property and equipment</t>
        </is>
      </c>
      <c r="B22" s="6" t="n">
        <v>616133</v>
      </c>
      <c r="D22" s="6" t="n">
        <v>616133</v>
      </c>
      <c r="F22" s="6" t="n">
        <v>6161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Jun. 30, 2021</t>
        </is>
      </c>
      <c r="C1" s="2" t="inlineStr">
        <is>
          <t>Dec. 31, 2020</t>
        </is>
      </c>
    </row>
    <row r="2">
      <c r="A2" s="3" t="inlineStr">
        <is>
          <t>Accrued Expenses</t>
        </is>
      </c>
    </row>
    <row r="3">
      <c r="A3" s="4" t="inlineStr">
        <is>
          <t>Accrued research and development expenses</t>
        </is>
      </c>
      <c r="B3" s="6" t="n">
        <v>4769711</v>
      </c>
      <c r="C3" s="6" t="n">
        <v>5114420</v>
      </c>
    </row>
    <row r="4">
      <c r="A4" s="4" t="inlineStr">
        <is>
          <t>Accrued bonuses</t>
        </is>
      </c>
      <c r="B4" s="5" t="n">
        <v>2002407</v>
      </c>
      <c r="C4" s="5" t="n">
        <v>3341184</v>
      </c>
    </row>
    <row r="5">
      <c r="A5" s="4" t="inlineStr">
        <is>
          <t>Accrued consulting and other professional fees</t>
        </is>
      </c>
      <c r="B5" s="5" t="n">
        <v>380181</v>
      </c>
      <c r="C5" s="5" t="n">
        <v>194760</v>
      </c>
    </row>
    <row r="6">
      <c r="A6" s="4" t="inlineStr">
        <is>
          <t>Accrued employee benefits</t>
        </is>
      </c>
      <c r="B6" s="5" t="n">
        <v>785276</v>
      </c>
      <c r="C6" s="5" t="n">
        <v>569048</v>
      </c>
    </row>
    <row r="7">
      <c r="A7" s="4" t="inlineStr">
        <is>
          <t>Other accrued expenses</t>
        </is>
      </c>
      <c r="B7" s="5" t="n">
        <v>187966</v>
      </c>
      <c r="C7" s="5" t="n">
        <v>220469</v>
      </c>
    </row>
    <row r="8">
      <c r="A8" s="4" t="inlineStr">
        <is>
          <t>Accrued expenses</t>
        </is>
      </c>
      <c r="B8" s="6" t="n">
        <v>8125541</v>
      </c>
      <c r="C8" s="6" t="n">
        <v>9439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1539010</v>
      </c>
      <c r="C9" s="5" t="n">
        <v>49017622</v>
      </c>
    </row>
    <row r="10">
      <c r="A10" s="4" t="inlineStr">
        <is>
          <t>Common stock, shares outstanding</t>
        </is>
      </c>
      <c r="B10" s="5" t="n">
        <v>51539010</v>
      </c>
      <c r="C10" s="5" t="n">
        <v>49017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6" customWidth="1" min="2" max="2"/>
    <col width="21" customWidth="1" min="3" max="3"/>
    <col width="20" customWidth="1" min="4" max="4"/>
  </cols>
  <sheetData>
    <row r="1">
      <c r="A1" s="1" t="inlineStr">
        <is>
          <t>Leases (Details)</t>
        </is>
      </c>
      <c r="B1" s="2" t="inlineStr">
        <is>
          <t>6 Months Ended</t>
        </is>
      </c>
    </row>
    <row r="2">
      <c r="B2" s="2" t="inlineStr">
        <is>
          <t>Jun. 30, 2021USD ($)lease</t>
        </is>
      </c>
      <c r="C2" s="2" t="inlineStr">
        <is>
          <t>Dec. 31, 2020USD ($)</t>
        </is>
      </c>
      <c r="D2" s="2" t="inlineStr">
        <is>
          <t>May 31, 2016USD ($)</t>
        </is>
      </c>
    </row>
    <row r="3">
      <c r="A3" s="3" t="inlineStr">
        <is>
          <t>Operating leases</t>
        </is>
      </c>
    </row>
    <row r="4">
      <c r="A4" s="4" t="inlineStr">
        <is>
          <t>Security Deposit</t>
        </is>
      </c>
      <c r="B4" s="6" t="n">
        <v>52320</v>
      </c>
      <c r="C4" s="6" t="n">
        <v>52320</v>
      </c>
    </row>
    <row r="5">
      <c r="A5" s="4" t="inlineStr">
        <is>
          <t>Incremental borrowing rate</t>
        </is>
      </c>
      <c r="B5" s="4" t="inlineStr">
        <is>
          <t>8.00%</t>
        </is>
      </c>
    </row>
    <row r="6">
      <c r="A6" s="4" t="inlineStr">
        <is>
          <t>Lessee, Operating Lease, Existence of Option to Extend [true false]</t>
        </is>
      </c>
      <c r="B6" s="4" t="inlineStr">
        <is>
          <t>true</t>
        </is>
      </c>
    </row>
    <row r="7">
      <c r="A7" s="4" t="inlineStr">
        <is>
          <t>Operating Lease, Right-of-Use Asset</t>
        </is>
      </c>
      <c r="B7" s="6" t="n">
        <v>1959703</v>
      </c>
      <c r="C7" s="6" t="n">
        <v>2325224</v>
      </c>
    </row>
    <row r="8">
      <c r="A8" s="4" t="inlineStr">
        <is>
          <t>Operating Lease, Liability</t>
        </is>
      </c>
      <c r="B8" s="6" t="n">
        <v>2383806</v>
      </c>
    </row>
    <row r="9">
      <c r="A9" s="4" t="inlineStr">
        <is>
          <t>Operating Lease, Weighted Average Remaining Lease Term</t>
        </is>
      </c>
      <c r="B9" s="4" t="inlineStr">
        <is>
          <t>2 years 3 months 18 days</t>
        </is>
      </c>
    </row>
    <row r="10">
      <c r="A10" s="4" t="inlineStr">
        <is>
          <t>Number of additional operating leases entered during the period | lease</t>
        </is>
      </c>
      <c r="B10" s="5" t="n">
        <v>0</v>
      </c>
    </row>
    <row r="11">
      <c r="A11" s="4" t="inlineStr">
        <is>
          <t>Rockville, Maryland</t>
        </is>
      </c>
    </row>
    <row r="12">
      <c r="A12" s="3" t="inlineStr">
        <is>
          <t>Operating leases</t>
        </is>
      </c>
    </row>
    <row r="13">
      <c r="A13" s="4" t="inlineStr">
        <is>
          <t>Security Deposit</t>
        </is>
      </c>
      <c r="D13" s="6" t="n">
        <v>523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lease expense</t>
        </is>
      </c>
    </row>
    <row r="4">
      <c r="A4" s="4" t="inlineStr">
        <is>
          <t>Operating lease cost</t>
        </is>
      </c>
      <c r="B4" s="6" t="n">
        <v>231989</v>
      </c>
      <c r="C4" s="6" t="n">
        <v>231989</v>
      </c>
      <c r="D4" s="6" t="n">
        <v>463979</v>
      </c>
      <c r="E4" s="6" t="n">
        <v>463979</v>
      </c>
    </row>
    <row r="5">
      <c r="A5" s="4" t="inlineStr">
        <is>
          <t>Variable lease cost</t>
        </is>
      </c>
      <c r="B5" s="5" t="n">
        <v>51608</v>
      </c>
      <c r="C5" s="5" t="n">
        <v>144009</v>
      </c>
      <c r="D5" s="5" t="n">
        <v>198029</v>
      </c>
      <c r="E5" s="5" t="n">
        <v>305955</v>
      </c>
    </row>
    <row r="6">
      <c r="A6" s="4" t="inlineStr">
        <is>
          <t>Total operating lease cost</t>
        </is>
      </c>
      <c r="B6" s="5" t="n">
        <v>283597</v>
      </c>
      <c r="C6" s="5" t="n">
        <v>375998</v>
      </c>
      <c r="D6" s="5" t="n">
        <v>662008</v>
      </c>
      <c r="E6" s="5" t="n">
        <v>769934</v>
      </c>
    </row>
    <row r="7">
      <c r="A7" s="3" t="inlineStr">
        <is>
          <t>Related cash flows</t>
        </is>
      </c>
    </row>
    <row r="8">
      <c r="A8" s="4" t="inlineStr">
        <is>
          <t>Operating cash outflows from operating leases</t>
        </is>
      </c>
      <c r="B8" s="6" t="n">
        <v>267001</v>
      </c>
      <c r="C8" s="6" t="n">
        <v>260489</v>
      </c>
      <c r="D8" s="6" t="n">
        <v>533216</v>
      </c>
      <c r="E8" s="6" t="n">
        <v>5202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s - Maturities of lease liability (Details)</t>
        </is>
      </c>
      <c r="B1" s="2" t="inlineStr">
        <is>
          <t>Jun. 30, 2021USD ($)</t>
        </is>
      </c>
    </row>
    <row r="2">
      <c r="A2" s="3" t="inlineStr">
        <is>
          <t>Maturities of lease liability due</t>
        </is>
      </c>
    </row>
    <row r="3">
      <c r="A3" s="4" t="inlineStr">
        <is>
          <t>April 1, 2021 - December 31, 2021</t>
        </is>
      </c>
      <c r="B3" s="6" t="n">
        <v>544253</v>
      </c>
    </row>
    <row r="4">
      <c r="A4" s="4" t="inlineStr">
        <is>
          <t>2022</t>
        </is>
      </c>
      <c r="B4" s="5" t="n">
        <v>1104356</v>
      </c>
    </row>
    <row r="5">
      <c r="A5" s="4" t="inlineStr">
        <is>
          <t>2023</t>
        </is>
      </c>
      <c r="B5" s="5" t="n">
        <v>940840</v>
      </c>
    </row>
    <row r="6">
      <c r="A6" s="4" t="inlineStr">
        <is>
          <t>Thereafter</t>
        </is>
      </c>
      <c r="B6" s="4" t="inlineStr">
        <is>
          <t xml:space="preserve"> </t>
        </is>
      </c>
    </row>
    <row r="7">
      <c r="A7" s="4" t="inlineStr">
        <is>
          <t>Total</t>
        </is>
      </c>
      <c r="B7" s="5" t="n">
        <v>2589449</v>
      </c>
    </row>
    <row r="8">
      <c r="A8" s="4" t="inlineStr">
        <is>
          <t>Present value adjustment</t>
        </is>
      </c>
      <c r="B8" s="5" t="n">
        <v>-205643</v>
      </c>
    </row>
    <row r="9">
      <c r="A9" s="4" t="inlineStr">
        <is>
          <t>Present value of lease payments</t>
        </is>
      </c>
      <c r="B9" s="6" t="n">
        <v>23838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Equity Offerings (Details) - USD ($) $ / shares in Units, $ in Millions</t>
        </is>
      </c>
      <c r="B1" s="2" t="inlineStr">
        <is>
          <t>3 Months Ended</t>
        </is>
      </c>
      <c r="D1" s="2" t="inlineStr">
        <is>
          <t>6 Months Ended</t>
        </is>
      </c>
    </row>
    <row r="2">
      <c r="B2" s="2" t="inlineStr">
        <is>
          <t>Mar. 31, 2021</t>
        </is>
      </c>
      <c r="C2" s="2" t="inlineStr">
        <is>
          <t>Jun. 30, 2020</t>
        </is>
      </c>
      <c r="D2" s="2" t="inlineStr">
        <is>
          <t>Jun. 30, 2021</t>
        </is>
      </c>
      <c r="E2" s="2" t="inlineStr">
        <is>
          <t>Jun. 30, 2020</t>
        </is>
      </c>
      <c r="F2" s="2" t="inlineStr">
        <is>
          <t>Oct. 07, 2020</t>
        </is>
      </c>
      <c r="G2" s="2" t="inlineStr">
        <is>
          <t>Sep. 28, 2017</t>
        </is>
      </c>
    </row>
    <row r="3">
      <c r="A3" s="4" t="inlineStr">
        <is>
          <t>Common Stock</t>
        </is>
      </c>
    </row>
    <row r="4">
      <c r="A4" s="3" t="inlineStr">
        <is>
          <t>Equity offerings</t>
        </is>
      </c>
    </row>
    <row r="5">
      <c r="A5" s="4" t="inlineStr">
        <is>
          <t>Issuance of common stock, net of issuance costs, shares</t>
        </is>
      </c>
      <c r="B5" s="5" t="n">
        <v>2517603</v>
      </c>
      <c r="C5" s="5" t="n">
        <v>3126709</v>
      </c>
    </row>
    <row r="6">
      <c r="A6" s="4" t="inlineStr">
        <is>
          <t>September 2017 At-The-Market | Common Stock</t>
        </is>
      </c>
    </row>
    <row r="7">
      <c r="A7" s="3" t="inlineStr">
        <is>
          <t>Equity offerings</t>
        </is>
      </c>
    </row>
    <row r="8">
      <c r="A8" s="4" t="inlineStr">
        <is>
          <t>Issuance of common stock, net of issuance costs, shares</t>
        </is>
      </c>
      <c r="E8" s="5" t="n">
        <v>3126709</v>
      </c>
    </row>
    <row r="9">
      <c r="A9" s="4" t="inlineStr">
        <is>
          <t>Price per share</t>
        </is>
      </c>
      <c r="C9" s="8" t="n">
        <v>3.16</v>
      </c>
      <c r="E9" s="8" t="n">
        <v>3.16</v>
      </c>
    </row>
    <row r="10">
      <c r="A10" s="4" t="inlineStr">
        <is>
          <t>Aggregate net proceeds from stock sale</t>
        </is>
      </c>
      <c r="E10" s="9" t="n">
        <v>9.6</v>
      </c>
    </row>
    <row r="11">
      <c r="A11" s="4" t="inlineStr">
        <is>
          <t>September 2017 At-The-Market | Common Stock | Maximum</t>
        </is>
      </c>
    </row>
    <row r="12">
      <c r="A12" s="3" t="inlineStr">
        <is>
          <t>Equity offerings</t>
        </is>
      </c>
    </row>
    <row r="13">
      <c r="A13" s="4" t="inlineStr">
        <is>
          <t>Common stock available for sale under agreement</t>
        </is>
      </c>
      <c r="G13" s="6" t="n">
        <v>100</v>
      </c>
    </row>
    <row r="14">
      <c r="A14" s="4" t="inlineStr">
        <is>
          <t>October 2020 At-The-Market</t>
        </is>
      </c>
    </row>
    <row r="15">
      <c r="A15" s="3" t="inlineStr">
        <is>
          <t>Equity offerings</t>
        </is>
      </c>
    </row>
    <row r="16">
      <c r="A16" s="4" t="inlineStr">
        <is>
          <t>Issuance of common stock, net of issuance costs, shares</t>
        </is>
      </c>
      <c r="D16" s="5" t="n">
        <v>2517603</v>
      </c>
    </row>
    <row r="17">
      <c r="A17" s="4" t="inlineStr">
        <is>
          <t>Price per share</t>
        </is>
      </c>
      <c r="D17" s="8" t="n">
        <v>3.92</v>
      </c>
    </row>
    <row r="18">
      <c r="A18" s="4" t="inlineStr">
        <is>
          <t>Aggregate net proceeds from stock sale</t>
        </is>
      </c>
      <c r="D18" s="9" t="n">
        <v>9.6</v>
      </c>
    </row>
    <row r="19">
      <c r="A19" s="4" t="inlineStr">
        <is>
          <t>Common stock available for sale under agreement</t>
        </is>
      </c>
      <c r="D19" s="9" t="n">
        <v>86.3</v>
      </c>
    </row>
    <row r="20">
      <c r="A20" s="4" t="inlineStr">
        <is>
          <t>October 2020 At-The-Market | Common Stock | Maximum</t>
        </is>
      </c>
    </row>
    <row r="21">
      <c r="A21" s="3" t="inlineStr">
        <is>
          <t>Equity offerings</t>
        </is>
      </c>
    </row>
    <row r="22">
      <c r="A22" s="4" t="inlineStr">
        <is>
          <t>Common stock available for sale under agreement</t>
        </is>
      </c>
      <c r="F22" s="6" t="n">
        <v>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0" customWidth="1" min="5" max="5"/>
    <col width="27" customWidth="1" min="6" max="6"/>
    <col width="21" customWidth="1" min="7" max="7"/>
  </cols>
  <sheetData>
    <row r="1">
      <c r="A1" s="1" t="inlineStr">
        <is>
          <t>Stockholders' Equity - Incentive Plans (Details)</t>
        </is>
      </c>
      <c r="B1" s="2" t="inlineStr">
        <is>
          <t>Jan. 09, 2014installmentshares</t>
        </is>
      </c>
      <c r="C1" s="2" t="inlineStr">
        <is>
          <t>Mar. 31, 2021shares</t>
        </is>
      </c>
      <c r="D1" s="2" t="inlineStr">
        <is>
          <t>Jun. 30, 2020USD ($)shares</t>
        </is>
      </c>
      <c r="E1" s="2" t="inlineStr">
        <is>
          <t>Mar. 31, 2020shares</t>
        </is>
      </c>
      <c r="F1" s="2" t="inlineStr">
        <is>
          <t>Jun. 30, 2021USD ($)shares</t>
        </is>
      </c>
      <c r="G1" s="2" t="inlineStr">
        <is>
          <t>Jun. 30, 2020USD ($)</t>
        </is>
      </c>
    </row>
    <row r="2">
      <c r="A2" s="4" t="inlineStr">
        <is>
          <t>Maximum</t>
        </is>
      </c>
    </row>
    <row r="3">
      <c r="A3" s="3" t="inlineStr">
        <is>
          <t>Incentive plans</t>
        </is>
      </c>
    </row>
    <row r="4">
      <c r="A4" s="4" t="inlineStr">
        <is>
          <t>Expiration period</t>
        </is>
      </c>
      <c r="F4" s="4" t="inlineStr">
        <is>
          <t>10 years</t>
        </is>
      </c>
    </row>
    <row r="5">
      <c r="A5" s="4" t="inlineStr">
        <is>
          <t>2003 Stock Incentive Plan</t>
        </is>
      </c>
    </row>
    <row r="6">
      <c r="A6" s="3" t="inlineStr">
        <is>
          <t>Incentive plans</t>
        </is>
      </c>
    </row>
    <row r="7">
      <c r="A7" s="4" t="inlineStr">
        <is>
          <t>Period from date of termination that any vested options shall expire</t>
        </is>
      </c>
      <c r="F7" s="4" t="inlineStr">
        <is>
          <t>60 days</t>
        </is>
      </c>
    </row>
    <row r="8">
      <c r="A8" s="4" t="inlineStr">
        <is>
          <t>Expiration period</t>
        </is>
      </c>
      <c r="F8" s="4" t="inlineStr">
        <is>
          <t>10 years</t>
        </is>
      </c>
    </row>
    <row r="9">
      <c r="A9" s="4" t="inlineStr">
        <is>
          <t>Intrinsic value of options exercised | $</t>
        </is>
      </c>
      <c r="D9" s="6" t="n">
        <v>468458</v>
      </c>
      <c r="F9" s="6" t="n">
        <v>8668</v>
      </c>
    </row>
    <row r="10">
      <c r="A10" s="4" t="inlineStr">
        <is>
          <t>Cash proceeds from exercise of stock options | $</t>
        </is>
      </c>
      <c r="F10" s="6" t="n">
        <v>4239</v>
      </c>
      <c r="G10" s="6" t="n">
        <v>135583</v>
      </c>
    </row>
    <row r="11">
      <c r="A11" s="4" t="inlineStr">
        <is>
          <t>Options exercised</t>
        </is>
      </c>
      <c r="F11" s="5" t="n">
        <v>3785</v>
      </c>
    </row>
    <row r="12">
      <c r="A12" s="4" t="inlineStr">
        <is>
          <t>2003 Stock Incentive Plan | Upon first anniversary of start date</t>
        </is>
      </c>
    </row>
    <row r="13">
      <c r="A13" s="3" t="inlineStr">
        <is>
          <t>Incentive plans</t>
        </is>
      </c>
    </row>
    <row r="14">
      <c r="A14" s="4" t="inlineStr">
        <is>
          <t>Percent of shares subject to option grant that will vest</t>
        </is>
      </c>
      <c r="F14" s="4" t="inlineStr">
        <is>
          <t>25.00%</t>
        </is>
      </c>
    </row>
    <row r="15">
      <c r="A15" s="4" t="inlineStr">
        <is>
          <t>2003 Stock Incentive Plan | Each month after the first anniversary</t>
        </is>
      </c>
    </row>
    <row r="16">
      <c r="A16" s="3" t="inlineStr">
        <is>
          <t>Incentive plans</t>
        </is>
      </c>
    </row>
    <row r="17">
      <c r="A17" s="4" t="inlineStr">
        <is>
          <t>Percent of shares subject to option grant that will vest</t>
        </is>
      </c>
      <c r="F17" s="4" t="inlineStr">
        <is>
          <t>2.083%</t>
        </is>
      </c>
    </row>
    <row r="18">
      <c r="A18" s="4" t="inlineStr">
        <is>
          <t>2013 Equity Incentive Plan</t>
        </is>
      </c>
    </row>
    <row r="19">
      <c r="A19" s="3" t="inlineStr">
        <is>
          <t>Incentive plans</t>
        </is>
      </c>
    </row>
    <row r="20">
      <c r="A20" s="4" t="inlineStr">
        <is>
          <t>Period from date of termination that any vested options shall expire</t>
        </is>
      </c>
      <c r="B20" s="4" t="inlineStr">
        <is>
          <t>90 days</t>
        </is>
      </c>
    </row>
    <row r="21">
      <c r="A21" s="4" t="inlineStr">
        <is>
          <t>Expiration period</t>
        </is>
      </c>
      <c r="B21" s="4" t="inlineStr">
        <is>
          <t>10 years</t>
        </is>
      </c>
    </row>
    <row r="22">
      <c r="A22" s="4" t="inlineStr">
        <is>
          <t>Unrecognized compensation expense related to unvested options | $</t>
        </is>
      </c>
      <c r="F22" s="6" t="n">
        <v>8015737</v>
      </c>
    </row>
    <row r="23">
      <c r="A23" s="4" t="inlineStr">
        <is>
          <t>Period for unrecognized compensation expense related to unvested options yet has not been recognized</t>
        </is>
      </c>
      <c r="F23" s="4" t="inlineStr">
        <is>
          <t>2 years 1 month 6 days</t>
        </is>
      </c>
    </row>
    <row r="24">
      <c r="A24" s="4" t="inlineStr">
        <is>
          <t>Options exercised</t>
        </is>
      </c>
      <c r="F24" s="5" t="n">
        <v>0</v>
      </c>
    </row>
    <row r="25">
      <c r="A25" s="4" t="inlineStr">
        <is>
          <t>Fair value of shares vested | $</t>
        </is>
      </c>
      <c r="F25" s="6" t="n">
        <v>3745954</v>
      </c>
      <c r="G25" s="6" t="n">
        <v>5014602</v>
      </c>
    </row>
    <row r="26">
      <c r="A26" s="4" t="inlineStr">
        <is>
          <t>2013 Equity Incentive Plan | Upon first anniversary of start date</t>
        </is>
      </c>
    </row>
    <row r="27">
      <c r="A27" s="3" t="inlineStr">
        <is>
          <t>Incentive plans</t>
        </is>
      </c>
    </row>
    <row r="28">
      <c r="A28" s="4" t="inlineStr">
        <is>
          <t>Percent of shares subject to option grant that will vest</t>
        </is>
      </c>
      <c r="B28" s="4" t="inlineStr">
        <is>
          <t>25.00%</t>
        </is>
      </c>
    </row>
    <row r="29">
      <c r="A29" s="4" t="inlineStr">
        <is>
          <t>2013 Equity Incentive Plan | Each month after the first anniversary</t>
        </is>
      </c>
    </row>
    <row r="30">
      <c r="A30" s="3" t="inlineStr">
        <is>
          <t>Incentive plans</t>
        </is>
      </c>
    </row>
    <row r="31">
      <c r="A31" s="4" t="inlineStr">
        <is>
          <t>Number of monthly installments | installment</t>
        </is>
      </c>
      <c r="B31" s="5" t="n">
        <v>36</v>
      </c>
    </row>
    <row r="32">
      <c r="A32" s="4" t="inlineStr">
        <is>
          <t>Common Stock</t>
        </is>
      </c>
    </row>
    <row r="33">
      <c r="A33" s="3" t="inlineStr">
        <is>
          <t>Incentive plans</t>
        </is>
      </c>
    </row>
    <row r="34">
      <c r="A34" s="4" t="inlineStr">
        <is>
          <t>Options exercised</t>
        </is>
      </c>
      <c r="C34" s="5" t="n">
        <v>3785</v>
      </c>
      <c r="D34" s="5" t="n">
        <v>5010</v>
      </c>
      <c r="E34" s="5" t="n">
        <v>116046</v>
      </c>
    </row>
    <row r="35">
      <c r="A35" s="4" t="inlineStr">
        <is>
          <t>Common Stock | 2013 Equity Incentive Plan</t>
        </is>
      </c>
    </row>
    <row r="36">
      <c r="A36" s="3" t="inlineStr">
        <is>
          <t>Authorized shares</t>
        </is>
      </c>
    </row>
    <row r="37">
      <c r="A37" s="4" t="inlineStr">
        <is>
          <t>Common stock authorized</t>
        </is>
      </c>
      <c r="B37" s="5" t="n">
        <v>1000000</v>
      </c>
    </row>
    <row r="38">
      <c r="A38" s="4" t="inlineStr">
        <is>
          <t>Automatic increase in number of shares reserved for issuance as a percentage of the total common stock outstanding at the end of the prior year</t>
        </is>
      </c>
      <c r="B38" s="4" t="inlineStr">
        <is>
          <t>3.00%</t>
        </is>
      </c>
    </row>
    <row r="39">
      <c r="A39" s="4" t="inlineStr">
        <is>
          <t>Maximum number of shares that may be issued pursuant to exercise of incentive stock</t>
        </is>
      </c>
      <c r="B39" s="5"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Company's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OUTSTANDING OPTIONS</t>
        </is>
      </c>
    </row>
    <row r="4">
      <c r="A4" s="4" t="inlineStr">
        <is>
          <t>Outstanding at beginning of period</t>
        </is>
      </c>
      <c r="B4" s="5" t="n">
        <v>100600</v>
      </c>
    </row>
    <row r="5">
      <c r="A5" s="4" t="inlineStr">
        <is>
          <t>Options forfeited</t>
        </is>
      </c>
      <c r="B5" s="5" t="n">
        <v>-24508</v>
      </c>
    </row>
    <row r="6">
      <c r="A6" s="4" t="inlineStr">
        <is>
          <t>Outstanding at end of period</t>
        </is>
      </c>
      <c r="C6" s="5" t="n">
        <v>100600</v>
      </c>
    </row>
    <row r="7">
      <c r="A7" s="3" t="inlineStr">
        <is>
          <t>WEIGHTED-AVERAGE EXERCISE PRICE</t>
        </is>
      </c>
    </row>
    <row r="8">
      <c r="A8" s="4" t="inlineStr">
        <is>
          <t>Outstanding at beginning of period</t>
        </is>
      </c>
      <c r="B8" s="8" t="n">
        <v>3.09</v>
      </c>
    </row>
    <row r="9">
      <c r="A9" s="4" t="inlineStr">
        <is>
          <t>Options forfeited</t>
        </is>
      </c>
      <c r="B9" s="8" t="n">
        <v>2.06</v>
      </c>
    </row>
    <row r="10">
      <c r="A10" s="4" t="inlineStr">
        <is>
          <t>Outstanding at end of period</t>
        </is>
      </c>
      <c r="C10" s="8" t="n">
        <v>3.09</v>
      </c>
    </row>
    <row r="11">
      <c r="A11" s="3" t="inlineStr">
        <is>
          <t>ADDITIONAL DISCLOSURES</t>
        </is>
      </c>
    </row>
    <row r="12">
      <c r="A12" s="4" t="inlineStr">
        <is>
          <t>Outstanding options exercisable at end of period</t>
        </is>
      </c>
      <c r="B12" s="5" t="n">
        <v>11967</v>
      </c>
    </row>
    <row r="13">
      <c r="A13" s="4" t="inlineStr">
        <is>
          <t>Weighted-average exercise price exercisable at end of period</t>
        </is>
      </c>
      <c r="B13" s="8" t="n">
        <v>2.06</v>
      </c>
    </row>
    <row r="14">
      <c r="A14" s="4" t="inlineStr">
        <is>
          <t>Weighted-average contractual term (years) exercisable</t>
        </is>
      </c>
      <c r="B14" s="4" t="inlineStr">
        <is>
          <t>1 year 7 months 6 days</t>
        </is>
      </c>
      <c r="C14" s="4" t="inlineStr">
        <is>
          <t>9 years 6 months</t>
        </is>
      </c>
    </row>
    <row r="15">
      <c r="A15" s="4" t="inlineStr">
        <is>
          <t>Aggregate intrinsic value (in thousands) exercisable at end of period</t>
        </is>
      </c>
      <c r="B15" s="6" t="n">
        <v>3</v>
      </c>
    </row>
    <row r="16">
      <c r="A16" s="4" t="inlineStr">
        <is>
          <t>2003 Stock Incentive Plan</t>
        </is>
      </c>
    </row>
    <row r="17">
      <c r="A17" s="3" t="inlineStr">
        <is>
          <t>OUTSTANDING OPTIONS</t>
        </is>
      </c>
    </row>
    <row r="18">
      <c r="A18" s="4" t="inlineStr">
        <is>
          <t>Outstanding at beginning of period</t>
        </is>
      </c>
      <c r="B18" s="5" t="n">
        <v>97250</v>
      </c>
    </row>
    <row r="19">
      <c r="A19" s="4" t="inlineStr">
        <is>
          <t>Options exercised</t>
        </is>
      </c>
      <c r="B19" s="5" t="n">
        <v>-3785</v>
      </c>
    </row>
    <row r="20">
      <c r="A20" s="4" t="inlineStr">
        <is>
          <t>Outstanding at end of period</t>
        </is>
      </c>
      <c r="B20" s="5" t="n">
        <v>93465</v>
      </c>
      <c r="C20" s="5" t="n">
        <v>97250</v>
      </c>
    </row>
    <row r="21">
      <c r="A21" s="3" t="inlineStr">
        <is>
          <t>WEIGHTED-AVERAGE EXERCISE PRICE</t>
        </is>
      </c>
    </row>
    <row r="22">
      <c r="A22" s="4" t="inlineStr">
        <is>
          <t>Outstanding at beginning of period</t>
        </is>
      </c>
      <c r="B22" s="8" t="n">
        <v>1.96</v>
      </c>
    </row>
    <row r="23">
      <c r="A23" s="4" t="inlineStr">
        <is>
          <t>Options granted</t>
        </is>
      </c>
      <c r="B23" s="10" t="n">
        <v>1.12</v>
      </c>
    </row>
    <row r="24">
      <c r="A24" s="4" t="inlineStr">
        <is>
          <t>Outstanding at end of period</t>
        </is>
      </c>
      <c r="B24" s="6" t="n">
        <v>2</v>
      </c>
      <c r="C24" s="8" t="n">
        <v>1.96</v>
      </c>
    </row>
    <row r="25">
      <c r="A25" s="3" t="inlineStr">
        <is>
          <t>VESTED AND EXPECTED TO VEST</t>
        </is>
      </c>
    </row>
    <row r="26">
      <c r="A26" s="4" t="inlineStr">
        <is>
          <t>Weighted-Average Remaining Contractual Term</t>
        </is>
      </c>
      <c r="B26" s="4" t="inlineStr">
        <is>
          <t>9 months 18 days</t>
        </is>
      </c>
      <c r="C26" s="4" t="inlineStr">
        <is>
          <t>1 year 3 months 18 days</t>
        </is>
      </c>
    </row>
    <row r="27">
      <c r="A27" s="4" t="inlineStr">
        <is>
          <t>Aggregate Intrinsic Value (in thousands)</t>
        </is>
      </c>
      <c r="B27" s="6" t="n">
        <v>31</v>
      </c>
    </row>
    <row r="28">
      <c r="A28" s="4" t="inlineStr">
        <is>
          <t>2013 Equity Incentive Plan</t>
        </is>
      </c>
    </row>
    <row r="29">
      <c r="A29" s="3" t="inlineStr">
        <is>
          <t>OUTSTANDING OPTIONS</t>
        </is>
      </c>
    </row>
    <row r="30">
      <c r="A30" s="4" t="inlineStr">
        <is>
          <t>Outstanding at beginning of period</t>
        </is>
      </c>
      <c r="B30" s="5" t="n">
        <v>5753211</v>
      </c>
    </row>
    <row r="31">
      <c r="A31" s="4" t="inlineStr">
        <is>
          <t>Options granted</t>
        </is>
      </c>
      <c r="B31" s="5" t="n">
        <v>898100</v>
      </c>
    </row>
    <row r="32">
      <c r="A32" s="4" t="inlineStr">
        <is>
          <t>Options exercised</t>
        </is>
      </c>
      <c r="B32" s="5" t="n">
        <v>0</v>
      </c>
    </row>
    <row r="33">
      <c r="A33" s="4" t="inlineStr">
        <is>
          <t>Options forfeited</t>
        </is>
      </c>
      <c r="B33" s="5" t="n">
        <v>-815132</v>
      </c>
    </row>
    <row r="34">
      <c r="A34" s="4" t="inlineStr">
        <is>
          <t>Outstanding at end of period</t>
        </is>
      </c>
      <c r="B34" s="5" t="n">
        <v>5836179</v>
      </c>
      <c r="C34" s="5" t="n">
        <v>5753211</v>
      </c>
    </row>
    <row r="35">
      <c r="A35" s="3" t="inlineStr">
        <is>
          <t>WEIGHTED-AVERAGE EXERCISE PRICE</t>
        </is>
      </c>
    </row>
    <row r="36">
      <c r="A36" s="4" t="inlineStr">
        <is>
          <t>Outstanding at beginning of period</t>
        </is>
      </c>
      <c r="B36" s="8" t="n">
        <v>8.93</v>
      </c>
    </row>
    <row r="37">
      <c r="A37" s="4" t="inlineStr">
        <is>
          <t>Options granted</t>
        </is>
      </c>
      <c r="B37" s="10" t="n">
        <v>3.7</v>
      </c>
    </row>
    <row r="38">
      <c r="A38" s="4" t="inlineStr">
        <is>
          <t>Options forfeited</t>
        </is>
      </c>
      <c r="B38" s="10" t="n">
        <v>8.32</v>
      </c>
    </row>
    <row r="39">
      <c r="A39" s="4" t="inlineStr">
        <is>
          <t>Outstanding at end of period</t>
        </is>
      </c>
      <c r="B39" s="8" t="n">
        <v>8.220000000000001</v>
      </c>
      <c r="C39" s="8" t="n">
        <v>8.93</v>
      </c>
    </row>
    <row r="40">
      <c r="A40" s="3" t="inlineStr">
        <is>
          <t>VESTED AND EXPECTED TO VEST</t>
        </is>
      </c>
    </row>
    <row r="41">
      <c r="A41" s="4" t="inlineStr">
        <is>
          <t>Outstanding options</t>
        </is>
      </c>
      <c r="B41" s="5" t="n">
        <v>5836179</v>
      </c>
    </row>
    <row r="42">
      <c r="A42" s="4" t="inlineStr">
        <is>
          <t>Weighted-Average Exercise Price</t>
        </is>
      </c>
      <c r="B42" s="8" t="n">
        <v>8.220000000000001</v>
      </c>
    </row>
    <row r="43">
      <c r="A43" s="4" t="inlineStr">
        <is>
          <t>Weighted-Average Remaining Contractual Term</t>
        </is>
      </c>
      <c r="B43" s="4" t="inlineStr">
        <is>
          <t>6 years 9 months 18 days</t>
        </is>
      </c>
    </row>
    <row r="44">
      <c r="A44" s="3" t="inlineStr">
        <is>
          <t>ADDITIONAL DISCLOSURES</t>
        </is>
      </c>
    </row>
    <row r="45">
      <c r="A45" s="4" t="inlineStr">
        <is>
          <t>Outstanding options exercisable at end of period</t>
        </is>
      </c>
      <c r="B45" s="5" t="n">
        <v>4128319</v>
      </c>
    </row>
    <row r="46">
      <c r="A46" s="4" t="inlineStr">
        <is>
          <t>Weighted-average exercise price exercisable at end of period</t>
        </is>
      </c>
      <c r="B46" s="8" t="n">
        <v>9.17</v>
      </c>
    </row>
    <row r="47">
      <c r="A47" s="4" t="inlineStr">
        <is>
          <t>Weighted-average contractual term (years) exercisable</t>
        </is>
      </c>
      <c r="B47" s="4" t="inlineStr">
        <is>
          <t>5 years 2 months 12 days</t>
        </is>
      </c>
    </row>
    <row r="48">
      <c r="A48" s="4" t="inlineStr">
        <is>
          <t>Weighted-average contractual term outstanding</t>
        </is>
      </c>
      <c r="B48" s="4" t="inlineStr">
        <is>
          <t>6 years 9 months 18 days</t>
        </is>
      </c>
      <c r="C48" s="4" t="inlineStr">
        <is>
          <t>6 years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holders' Equity - Weighted-Average assumptions (Details) - $ / shares</t>
        </is>
      </c>
      <c r="B1" s="2" t="inlineStr">
        <is>
          <t>6 Months Ended</t>
        </is>
      </c>
    </row>
    <row r="2">
      <c r="B2" s="2" t="inlineStr">
        <is>
          <t>Jun. 30, 2021</t>
        </is>
      </c>
      <c r="C2" s="2" t="inlineStr">
        <is>
          <t>Jun. 30, 2020</t>
        </is>
      </c>
    </row>
    <row r="3">
      <c r="A3" s="3" t="inlineStr">
        <is>
          <t>Weighted-average assumptions</t>
        </is>
      </c>
    </row>
    <row r="4">
      <c r="A4" s="4" t="inlineStr">
        <is>
          <t>Expected term</t>
        </is>
      </c>
      <c r="B4" s="4" t="inlineStr">
        <is>
          <t>6 years 3 months</t>
        </is>
      </c>
      <c r="C4" s="4" t="inlineStr">
        <is>
          <t>6 years 3 months</t>
        </is>
      </c>
    </row>
    <row r="5">
      <c r="A5" s="4" t="inlineStr">
        <is>
          <t>Expected volatility</t>
        </is>
      </c>
      <c r="B5" s="4" t="inlineStr">
        <is>
          <t>83.75%</t>
        </is>
      </c>
      <c r="C5" s="4" t="inlineStr">
        <is>
          <t>84.39%</t>
        </is>
      </c>
    </row>
    <row r="6">
      <c r="A6" s="4" t="inlineStr">
        <is>
          <t>Risk-free interest rate</t>
        </is>
      </c>
      <c r="B6" s="4" t="inlineStr">
        <is>
          <t>0.67%</t>
        </is>
      </c>
      <c r="C6" s="4" t="inlineStr">
        <is>
          <t>1.45%</t>
        </is>
      </c>
    </row>
    <row r="7">
      <c r="A7" s="4" t="inlineStr">
        <is>
          <t>Expected dividend yield</t>
        </is>
      </c>
      <c r="B7" s="4" t="inlineStr">
        <is>
          <t>0.00%</t>
        </is>
      </c>
      <c r="C7" s="4" t="inlineStr">
        <is>
          <t>0.00%</t>
        </is>
      </c>
    </row>
    <row r="8">
      <c r="A8" s="4" t="inlineStr">
        <is>
          <t>2013 Equity Incentive and Inducement Plan</t>
        </is>
      </c>
    </row>
    <row r="9">
      <c r="A9" s="3" t="inlineStr">
        <is>
          <t>Share-based Compensation Arrangement by Share-based Payment Award</t>
        </is>
      </c>
    </row>
    <row r="10">
      <c r="A10" s="4" t="inlineStr">
        <is>
          <t>Weighted-average fair value of the options granted</t>
        </is>
      </c>
      <c r="B10" s="8" t="n">
        <v>2.63</v>
      </c>
      <c r="C10" s="8" t="n">
        <v>3.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Summary of RSU Activity (Details) - USD ($)</t>
        </is>
      </c>
      <c r="B1" s="2" t="inlineStr">
        <is>
          <t>Jan. 09, 2014</t>
        </is>
      </c>
      <c r="C1" s="2" t="inlineStr">
        <is>
          <t>Jun. 30, 2021</t>
        </is>
      </c>
    </row>
    <row r="2">
      <c r="A2" s="4" t="inlineStr">
        <is>
          <t>2013 Equity Incentive Plan</t>
        </is>
      </c>
    </row>
    <row r="3">
      <c r="A3" s="3" t="inlineStr">
        <is>
          <t>Restricted Stock Units information</t>
        </is>
      </c>
    </row>
    <row r="4">
      <c r="A4" s="4" t="inlineStr">
        <is>
          <t>Period for unrecognized compensation expense related to unvested options yet has not been recognized</t>
        </is>
      </c>
      <c r="C4" s="4" t="inlineStr">
        <is>
          <t>2 years 1 month 6 days</t>
        </is>
      </c>
    </row>
    <row r="5">
      <c r="A5" s="4" t="inlineStr">
        <is>
          <t>2013 Equity Incentive Plan | Upon first anniversary of start date</t>
        </is>
      </c>
    </row>
    <row r="6">
      <c r="A6" s="3" t="inlineStr">
        <is>
          <t>Restricted Stock Units information</t>
        </is>
      </c>
    </row>
    <row r="7">
      <c r="A7" s="4" t="inlineStr">
        <is>
          <t>Percent of shares subject to option grant that will vest</t>
        </is>
      </c>
      <c r="B7" s="4" t="inlineStr">
        <is>
          <t>25.00%</t>
        </is>
      </c>
    </row>
    <row r="8">
      <c r="A8" s="4" t="inlineStr">
        <is>
          <t>RSU</t>
        </is>
      </c>
    </row>
    <row r="9">
      <c r="A9" s="3" t="inlineStr">
        <is>
          <t>Restricted Stock Units information</t>
        </is>
      </c>
    </row>
    <row r="10">
      <c r="A10" s="4" t="inlineStr">
        <is>
          <t>Vesting period</t>
        </is>
      </c>
      <c r="C10" s="4" t="inlineStr">
        <is>
          <t>4 years</t>
        </is>
      </c>
    </row>
    <row r="11">
      <c r="A11" s="4" t="inlineStr">
        <is>
          <t>RSU | 2013 Equity Incentive Plan</t>
        </is>
      </c>
    </row>
    <row r="12">
      <c r="A12" s="3" t="inlineStr">
        <is>
          <t>NUMBER OF SHARES</t>
        </is>
      </c>
    </row>
    <row r="13">
      <c r="A13" s="4" t="inlineStr">
        <is>
          <t>Unvested at beginning of period</t>
        </is>
      </c>
      <c r="C13" s="5" t="n">
        <v>192533</v>
      </c>
    </row>
    <row r="14">
      <c r="A14" s="4" t="inlineStr">
        <is>
          <t>Granted</t>
        </is>
      </c>
      <c r="C14" s="5" t="n">
        <v>444613</v>
      </c>
    </row>
    <row r="15">
      <c r="A15" s="4" t="inlineStr">
        <is>
          <t>Forfeited</t>
        </is>
      </c>
      <c r="C15" s="5" t="n">
        <v>-46492</v>
      </c>
    </row>
    <row r="16">
      <c r="A16" s="4" t="inlineStr">
        <is>
          <t>Unvested at end of period</t>
        </is>
      </c>
      <c r="C16" s="5" t="n">
        <v>590654</v>
      </c>
    </row>
    <row r="17">
      <c r="A17" s="3" t="inlineStr">
        <is>
          <t>WEIGHTED-AVERAGE GRANT DATE FAIR VALUE</t>
        </is>
      </c>
    </row>
    <row r="18">
      <c r="A18" s="4" t="inlineStr">
        <is>
          <t>Unvested at beginning of period</t>
        </is>
      </c>
      <c r="C18" s="8" t="n">
        <v>4.53</v>
      </c>
    </row>
    <row r="19">
      <c r="A19" s="4" t="inlineStr">
        <is>
          <t>Granted</t>
        </is>
      </c>
      <c r="C19" s="10" t="n">
        <v>3.72</v>
      </c>
    </row>
    <row r="20">
      <c r="A20" s="4" t="inlineStr">
        <is>
          <t>Forfeited</t>
        </is>
      </c>
      <c r="C20" s="10" t="n">
        <v>3.83</v>
      </c>
    </row>
    <row r="21">
      <c r="A21" s="4" t="inlineStr">
        <is>
          <t>Unvested at end of period</t>
        </is>
      </c>
      <c r="C21" s="8" t="n">
        <v>3.98</v>
      </c>
    </row>
    <row r="22">
      <c r="A22" s="4" t="inlineStr">
        <is>
          <t>RSU | 2013 Equity Incentive Plan | Non-executive employees</t>
        </is>
      </c>
    </row>
    <row r="23">
      <c r="A23" s="3" t="inlineStr">
        <is>
          <t>Restricted Stock Units information</t>
        </is>
      </c>
    </row>
    <row r="24">
      <c r="A24" s="4" t="inlineStr">
        <is>
          <t>Unrecognized compensation expense related to unvested service RSUs</t>
        </is>
      </c>
      <c r="C24" s="6" t="n">
        <v>1456954</v>
      </c>
    </row>
    <row r="25">
      <c r="A25" s="4" t="inlineStr">
        <is>
          <t>Period for unrecognized compensation expense related to unvested options yet has not been recognized</t>
        </is>
      </c>
      <c r="C25" s="4" t="inlineStr">
        <is>
          <t>1 year 10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31" customWidth="1" min="3" max="3"/>
    <col width="23" customWidth="1" min="4" max="4"/>
  </cols>
  <sheetData>
    <row r="1">
      <c r="A1" s="1" t="inlineStr">
        <is>
          <t>Stockholders' Equity - Inducement Plan (Details) - Inducement Plan</t>
        </is>
      </c>
      <c r="B1" s="2" t="inlineStr">
        <is>
          <t>1 Months Ended</t>
        </is>
      </c>
      <c r="D1" s="2" t="inlineStr">
        <is>
          <t>6 Months Ended</t>
        </is>
      </c>
    </row>
    <row r="2">
      <c r="B2" s="2" t="inlineStr">
        <is>
          <t>Aug. 31, 2021shares</t>
        </is>
      </c>
      <c r="C2" s="2" t="inlineStr">
        <is>
          <t>Jan. 31, 2020installmentshares</t>
        </is>
      </c>
      <c r="D2" s="2" t="inlineStr">
        <is>
          <t>Jun. 30, 2021USD ($)</t>
        </is>
      </c>
    </row>
    <row r="3">
      <c r="A3" s="3" t="inlineStr">
        <is>
          <t>Share-based Compensation Arrangement by Share-based Payment Award</t>
        </is>
      </c>
    </row>
    <row r="4">
      <c r="A4" s="4" t="inlineStr">
        <is>
          <t>Period from date of termination that any vested options shall expire</t>
        </is>
      </c>
      <c r="C4" s="4" t="inlineStr">
        <is>
          <t>90 days</t>
        </is>
      </c>
    </row>
    <row r="5">
      <c r="A5" s="4" t="inlineStr">
        <is>
          <t>Expiration period</t>
        </is>
      </c>
      <c r="C5" s="4" t="inlineStr">
        <is>
          <t>10 years</t>
        </is>
      </c>
    </row>
    <row r="6">
      <c r="A6" s="4" t="inlineStr">
        <is>
          <t>Unrecognized compensation expense related to unvested options | $</t>
        </is>
      </c>
      <c r="D6" s="6" t="n">
        <v>132210</v>
      </c>
    </row>
    <row r="7">
      <c r="A7" s="4" t="inlineStr">
        <is>
          <t>Period for unrecognized compensation expense related to unvested options yet has not been recognized</t>
        </is>
      </c>
      <c r="D7" s="4" t="inlineStr">
        <is>
          <t>3 years 1 month 6 days</t>
        </is>
      </c>
    </row>
    <row r="8">
      <c r="A8" s="4" t="inlineStr">
        <is>
          <t>Increase in number of shares of common stock</t>
        </is>
      </c>
      <c r="B8" s="5" t="n">
        <v>2000000</v>
      </c>
    </row>
    <row r="9">
      <c r="A9" s="4" t="inlineStr">
        <is>
          <t>Upon first anniversary of start date</t>
        </is>
      </c>
    </row>
    <row r="10">
      <c r="A10" s="3" t="inlineStr">
        <is>
          <t>Share-based Compensation Arrangement by Share-based Payment Award</t>
        </is>
      </c>
    </row>
    <row r="11">
      <c r="A11" s="4" t="inlineStr">
        <is>
          <t>Vesting percentage</t>
        </is>
      </c>
      <c r="C11" s="4" t="inlineStr">
        <is>
          <t>25.00%</t>
        </is>
      </c>
    </row>
    <row r="12">
      <c r="A12" s="4" t="inlineStr">
        <is>
          <t>Each month after the first anniversary</t>
        </is>
      </c>
    </row>
    <row r="13">
      <c r="A13" s="3" t="inlineStr">
        <is>
          <t>Share-based Compensation Arrangement by Share-based Payment Award</t>
        </is>
      </c>
    </row>
    <row r="14">
      <c r="A14" s="4" t="inlineStr">
        <is>
          <t>Number of monthly installments | installment</t>
        </is>
      </c>
      <c r="C14" s="5" t="n">
        <v>36</v>
      </c>
    </row>
    <row r="15">
      <c r="A15" s="4" t="inlineStr">
        <is>
          <t>Common Stock</t>
        </is>
      </c>
    </row>
    <row r="16">
      <c r="A16" s="3" t="inlineStr">
        <is>
          <t>Share-based Compensation Arrangement by Share-based Payment Award</t>
        </is>
      </c>
    </row>
    <row r="17">
      <c r="A17" s="4" t="inlineStr">
        <is>
          <t>Common stock authorized</t>
        </is>
      </c>
      <c r="C17" s="5" t="n">
        <v>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tockholders' Equity - Inducement Plan - Stock Option Activity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OUTSTANDING OPTIONS</t>
        </is>
      </c>
    </row>
    <row r="4">
      <c r="A4" s="4" t="inlineStr">
        <is>
          <t>Outstanding at beginning of period</t>
        </is>
      </c>
      <c r="B4" s="5" t="n">
        <v>100600</v>
      </c>
    </row>
    <row r="5">
      <c r="A5" s="4" t="inlineStr">
        <is>
          <t>Options forfeited</t>
        </is>
      </c>
      <c r="B5" s="5" t="n">
        <v>-24508</v>
      </c>
    </row>
    <row r="6">
      <c r="A6" s="4" t="inlineStr">
        <is>
          <t>Outstanding at end of period</t>
        </is>
      </c>
      <c r="D6" s="5" t="n">
        <v>100600</v>
      </c>
    </row>
    <row r="7">
      <c r="A7" s="3" t="inlineStr">
        <is>
          <t>WEIGHTED-AVERAGE EXERCISE PRICE</t>
        </is>
      </c>
    </row>
    <row r="8">
      <c r="A8" s="4" t="inlineStr">
        <is>
          <t>Outstanding at beginning of period</t>
        </is>
      </c>
      <c r="B8" s="8" t="n">
        <v>3.09</v>
      </c>
    </row>
    <row r="9">
      <c r="A9" s="4" t="inlineStr">
        <is>
          <t>Options forfeited</t>
        </is>
      </c>
      <c r="B9" s="8" t="n">
        <v>2.06</v>
      </c>
    </row>
    <row r="10">
      <c r="A10" s="4" t="inlineStr">
        <is>
          <t>Outstanding at end of period</t>
        </is>
      </c>
      <c r="D10" s="8" t="n">
        <v>3.09</v>
      </c>
    </row>
    <row r="11">
      <c r="A11" s="3" t="inlineStr">
        <is>
          <t>ADDITIONAL DISCLOSURES</t>
        </is>
      </c>
    </row>
    <row r="12">
      <c r="A12" s="4" t="inlineStr">
        <is>
          <t>Weighted-average contractual term (years) exercisable</t>
        </is>
      </c>
      <c r="B12" s="4" t="inlineStr">
        <is>
          <t>1 year 7 months 6 days</t>
        </is>
      </c>
      <c r="D12" s="4" t="inlineStr">
        <is>
          <t>9 years 6 months</t>
        </is>
      </c>
    </row>
    <row r="13">
      <c r="A13" s="4" t="inlineStr">
        <is>
          <t>Outstanding options exercisable at end of period</t>
        </is>
      </c>
      <c r="B13" s="5" t="n">
        <v>11967</v>
      </c>
    </row>
    <row r="14">
      <c r="A14" s="4" t="inlineStr">
        <is>
          <t>Aggregate intrinsic value (in thousands) exercisable at end of period</t>
        </is>
      </c>
      <c r="B14" s="6" t="n">
        <v>3</v>
      </c>
    </row>
    <row r="15">
      <c r="A15" s="4" t="inlineStr">
        <is>
          <t>Inducement Plan</t>
        </is>
      </c>
    </row>
    <row r="16">
      <c r="A16" s="3" t="inlineStr">
        <is>
          <t>OUTSTANDING OPTIONS</t>
        </is>
      </c>
    </row>
    <row r="17">
      <c r="A17" s="4" t="inlineStr">
        <is>
          <t>Options exercised</t>
        </is>
      </c>
      <c r="B17" s="5" t="n">
        <v>0</v>
      </c>
      <c r="C17" s="5" t="n">
        <v>0</v>
      </c>
    </row>
    <row r="18">
      <c r="A18" s="4" t="inlineStr">
        <is>
          <t>Outstanding at end of period</t>
        </is>
      </c>
      <c r="B18" s="5" t="n">
        <v>76092</v>
      </c>
    </row>
    <row r="19">
      <c r="A19" s="3" t="inlineStr">
        <is>
          <t>WEIGHTED-AVERAGE EXERCISE PRICE</t>
        </is>
      </c>
    </row>
    <row r="20">
      <c r="A20" s="4" t="inlineStr">
        <is>
          <t>Outstanding at end of period</t>
        </is>
      </c>
      <c r="B20" s="8" t="n">
        <v>3.42</v>
      </c>
    </row>
    <row r="21">
      <c r="A21" s="3" t="inlineStr">
        <is>
          <t>VESTED AND EXPECTED TO VEST</t>
        </is>
      </c>
    </row>
    <row r="22">
      <c r="A22" s="4" t="inlineStr">
        <is>
          <t>Outstanding options</t>
        </is>
      </c>
      <c r="B22" s="5" t="n">
        <v>76092</v>
      </c>
    </row>
    <row r="23">
      <c r="A23" s="4" t="inlineStr">
        <is>
          <t>Weighted-Average Exercise Price</t>
        </is>
      </c>
      <c r="B23" s="8" t="n">
        <v>3.42</v>
      </c>
    </row>
    <row r="24">
      <c r="A24" s="4" t="inlineStr">
        <is>
          <t>Aggregate Intrinsic Value (in thousands)</t>
        </is>
      </c>
      <c r="B24" s="6" t="n">
        <v>4</v>
      </c>
    </row>
    <row r="25">
      <c r="A25" s="4" t="inlineStr">
        <is>
          <t>Shares vested</t>
        </is>
      </c>
      <c r="B25" s="5" t="n">
        <v>0</v>
      </c>
      <c r="C25" s="5" t="n">
        <v>0</v>
      </c>
    </row>
    <row r="26">
      <c r="A26" s="4" t="inlineStr">
        <is>
          <t>Options exercised</t>
        </is>
      </c>
      <c r="B26" s="5" t="n">
        <v>0</v>
      </c>
      <c r="C26" s="5" t="n">
        <v>0</v>
      </c>
    </row>
    <row r="27">
      <c r="A27" s="3" t="inlineStr">
        <is>
          <t>ADDITIONAL DISCLOSURES</t>
        </is>
      </c>
    </row>
    <row r="28">
      <c r="A28" s="4" t="inlineStr">
        <is>
          <t>Weighted-average contractual term (years) exercisable</t>
        </is>
      </c>
      <c r="B28" s="4" t="inlineStr">
        <is>
          <t>8 years 1 month 6 days</t>
        </is>
      </c>
    </row>
    <row r="29">
      <c r="A29" s="4" t="inlineStr">
        <is>
          <t>Weighted-average contractual term outstanding</t>
        </is>
      </c>
      <c r="B29" s="4" t="inlineStr">
        <is>
          <t>8 years 1 month 6 days</t>
        </is>
      </c>
    </row>
    <row r="30">
      <c r="A30" s="4" t="inlineStr">
        <is>
          <t>Aggregate intrinsic value (in thousands) exercisable at end of period</t>
        </is>
      </c>
      <c r="B30" s="6" t="n">
        <v>4</v>
      </c>
    </row>
    <row r="31">
      <c r="A31" s="4" t="inlineStr">
        <is>
          <t>Fair value of shares vested</t>
        </is>
      </c>
      <c r="B31" s="6" t="n">
        <v>175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and Comprehensive Loss</t>
        </is>
      </c>
    </row>
    <row r="4">
      <c r="A4" s="4" t="inlineStr">
        <is>
          <t>Revenue</t>
        </is>
      </c>
      <c r="B4" s="6" t="n">
        <v>142</v>
      </c>
      <c r="C4" s="4" t="inlineStr">
        <is>
          <t xml:space="preserve"> </t>
        </is>
      </c>
      <c r="D4" s="6" t="n">
        <v>1055582</v>
      </c>
      <c r="E4" s="6" t="n">
        <v>9000000</v>
      </c>
    </row>
    <row r="5">
      <c r="A5" s="3" t="inlineStr">
        <is>
          <t>Costs and expenses:</t>
        </is>
      </c>
    </row>
    <row r="6">
      <c r="A6" s="4" t="inlineStr">
        <is>
          <t>Research and development expense</t>
        </is>
      </c>
      <c r="B6" s="5" t="n">
        <v>10167282</v>
      </c>
      <c r="C6" s="5" t="n">
        <v>9870813</v>
      </c>
      <c r="D6" s="5" t="n">
        <v>21314517</v>
      </c>
      <c r="E6" s="5" t="n">
        <v>22539073</v>
      </c>
    </row>
    <row r="7">
      <c r="A7" s="4" t="inlineStr">
        <is>
          <t>General and administrative expense</t>
        </is>
      </c>
      <c r="B7" s="5" t="n">
        <v>4237342</v>
      </c>
      <c r="C7" s="5" t="n">
        <v>4234917</v>
      </c>
      <c r="D7" s="5" t="n">
        <v>8425452</v>
      </c>
      <c r="E7" s="5" t="n">
        <v>8674677</v>
      </c>
    </row>
    <row r="8">
      <c r="A8" s="4" t="inlineStr">
        <is>
          <t>Total costs and expenses</t>
        </is>
      </c>
      <c r="B8" s="5" t="n">
        <v>14404624</v>
      </c>
      <c r="C8" s="5" t="n">
        <v>14105730</v>
      </c>
      <c r="D8" s="5" t="n">
        <v>29739969</v>
      </c>
      <c r="E8" s="5" t="n">
        <v>31213750</v>
      </c>
    </row>
    <row r="9">
      <c r="A9" s="4" t="inlineStr">
        <is>
          <t>Loss from operations</t>
        </is>
      </c>
      <c r="B9" s="5" t="n">
        <v>-14404482</v>
      </c>
      <c r="C9" s="5" t="n">
        <v>-14105730</v>
      </c>
      <c r="D9" s="5" t="n">
        <v>-28684387</v>
      </c>
      <c r="E9" s="5" t="n">
        <v>-22213750</v>
      </c>
    </row>
    <row r="10">
      <c r="A10" s="4" t="inlineStr">
        <is>
          <t>Interest income</t>
        </is>
      </c>
      <c r="B10" s="5" t="n">
        <v>5221</v>
      </c>
      <c r="C10" s="5" t="n">
        <v>26701</v>
      </c>
      <c r="D10" s="5" t="n">
        <v>11067</v>
      </c>
      <c r="E10" s="5" t="n">
        <v>472117</v>
      </c>
    </row>
    <row r="11">
      <c r="A11" s="4" t="inlineStr">
        <is>
          <t>Net loss and comprehensive loss</t>
        </is>
      </c>
      <c r="B11" s="6" t="n">
        <v>-14399261</v>
      </c>
      <c r="C11" s="6" t="n">
        <v>-14079029</v>
      </c>
      <c r="D11" s="6" t="n">
        <v>-28673320</v>
      </c>
      <c r="E11" s="6" t="n">
        <v>-21741633</v>
      </c>
    </row>
    <row r="12">
      <c r="A12" s="4" t="inlineStr">
        <is>
          <t>Basic and diluted net loss per common share (in dollars per share)</t>
        </is>
      </c>
      <c r="B12" s="8" t="n">
        <v>-0.28</v>
      </c>
      <c r="C12" s="8" t="n">
        <v>-0.32</v>
      </c>
      <c r="D12" s="8" t="n">
        <v>-0.5600000000000001</v>
      </c>
      <c r="E12" s="8" t="n">
        <v>-0.5</v>
      </c>
    </row>
    <row r="13">
      <c r="A13" s="4" t="inlineStr">
        <is>
          <t>Basic and diluted weighted-average number of common shares (in shares)</t>
        </is>
      </c>
      <c r="B13" s="5" t="n">
        <v>51539010</v>
      </c>
      <c r="C13" s="5" t="n">
        <v>43801251</v>
      </c>
      <c r="D13" s="5" t="n">
        <v>51118096</v>
      </c>
      <c r="E13" s="5" t="n">
        <v>43688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 stock-based compensation expense</t>
        </is>
      </c>
      <c r="B4" s="6" t="n">
        <v>1562161</v>
      </c>
      <c r="C4" s="6" t="n">
        <v>1761673</v>
      </c>
      <c r="D4" s="6" t="n">
        <v>3176346</v>
      </c>
      <c r="E4" s="6" t="n">
        <v>3583822</v>
      </c>
    </row>
    <row r="5">
      <c r="A5" s="4" t="inlineStr">
        <is>
          <t>Research and Development</t>
        </is>
      </c>
    </row>
    <row r="6">
      <c r="A6" s="3" t="inlineStr">
        <is>
          <t>Stock-based compensation expense</t>
        </is>
      </c>
    </row>
    <row r="7">
      <c r="A7" s="4" t="inlineStr">
        <is>
          <t>Total stock-based compensation expense</t>
        </is>
      </c>
      <c r="B7" s="5" t="n">
        <v>609321</v>
      </c>
      <c r="C7" s="5" t="n">
        <v>747006</v>
      </c>
      <c r="D7" s="5" t="n">
        <v>1298294</v>
      </c>
      <c r="E7" s="5" t="n">
        <v>1483037</v>
      </c>
    </row>
    <row r="8">
      <c r="A8" s="4" t="inlineStr">
        <is>
          <t>General and Administrative Expense.</t>
        </is>
      </c>
    </row>
    <row r="9">
      <c r="A9" s="3" t="inlineStr">
        <is>
          <t>Stock-based compensation expense</t>
        </is>
      </c>
    </row>
    <row r="10">
      <c r="A10" s="4" t="inlineStr">
        <is>
          <t>Total stock-based compensation expense</t>
        </is>
      </c>
      <c r="B10" s="6" t="n">
        <v>952840</v>
      </c>
      <c r="C10" s="6" t="n">
        <v>1014667</v>
      </c>
      <c r="D10" s="6" t="n">
        <v>1878052</v>
      </c>
      <c r="E10" s="6" t="n">
        <v>21007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Income Taxes</t>
        </is>
      </c>
    </row>
    <row r="4">
      <c r="A4" s="4" t="inlineStr">
        <is>
          <t>Income tax (benefit) provision</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License and Collaboration Agreements - Additional Information (Details) - USD ($)</t>
        </is>
      </c>
      <c r="B1" s="2" t="inlineStr">
        <is>
          <t>1 Months Ended</t>
        </is>
      </c>
      <c r="C1" s="2" t="inlineStr">
        <is>
          <t>3 Months Ended</t>
        </is>
      </c>
      <c r="F1" s="2" t="inlineStr">
        <is>
          <t>6 Months Ended</t>
        </is>
      </c>
      <c r="H1" s="2" t="inlineStr">
        <is>
          <t>12 Months Ended</t>
        </is>
      </c>
    </row>
    <row r="2">
      <c r="B2" s="2" t="inlineStr">
        <is>
          <t>Sep. 30, 2020</t>
        </is>
      </c>
      <c r="C2" s="2" t="inlineStr">
        <is>
          <t>Jun. 30, 2021</t>
        </is>
      </c>
      <c r="D2" s="2" t="inlineStr">
        <is>
          <t>Sep. 30, 2020</t>
        </is>
      </c>
      <c r="E2" s="2" t="inlineStr">
        <is>
          <t>Jun. 30, 2020</t>
        </is>
      </c>
      <c r="F2" s="2" t="inlineStr">
        <is>
          <t>Jun. 30, 2021</t>
        </is>
      </c>
      <c r="G2" s="2" t="inlineStr">
        <is>
          <t>Jun. 30, 2020</t>
        </is>
      </c>
      <c r="H2" s="2" t="inlineStr">
        <is>
          <t>Dec. 31, 2019</t>
        </is>
      </c>
    </row>
    <row r="3">
      <c r="A3" s="3" t="inlineStr">
        <is>
          <t>Research and License Agreements</t>
        </is>
      </c>
    </row>
    <row r="4">
      <c r="A4" s="4" t="inlineStr">
        <is>
          <t>Revenue</t>
        </is>
      </c>
      <c r="C4" s="6" t="n">
        <v>142</v>
      </c>
      <c r="E4" s="4" t="inlineStr">
        <is>
          <t xml:space="preserve"> </t>
        </is>
      </c>
      <c r="F4" s="6" t="n">
        <v>1055582</v>
      </c>
      <c r="G4" s="6" t="n">
        <v>9000000</v>
      </c>
    </row>
    <row r="5">
      <c r="A5" s="4" t="inlineStr">
        <is>
          <t>Apollomics, Inc.</t>
        </is>
      </c>
    </row>
    <row r="6">
      <c r="A6" s="3" t="inlineStr">
        <is>
          <t>Research and License Agreements</t>
        </is>
      </c>
    </row>
    <row r="7">
      <c r="A7" s="4" t="inlineStr">
        <is>
          <t>Up-front payment received</t>
        </is>
      </c>
      <c r="H7" s="6" t="n">
        <v>9000000</v>
      </c>
    </row>
    <row r="8">
      <c r="A8" s="4" t="inlineStr">
        <is>
          <t>Milestones based on achievement of certain clinical and regulatory events</t>
        </is>
      </c>
      <c r="H8" s="5" t="n">
        <v>75000000</v>
      </c>
    </row>
    <row r="9">
      <c r="A9" s="4" t="inlineStr">
        <is>
          <t>Milestone payment upon achievement of specified net sales thresholds for all licensed products</t>
        </is>
      </c>
      <c r="H9" s="6" t="n">
        <v>105000000</v>
      </c>
    </row>
    <row r="10">
      <c r="A10" s="4" t="inlineStr">
        <is>
          <t>Milestone revenue recognized based on achievement of certain clinical and regulatory events</t>
        </is>
      </c>
      <c r="B10" s="6" t="n">
        <v>1000000</v>
      </c>
      <c r="D10" s="6" t="n">
        <v>1000000</v>
      </c>
    </row>
    <row r="11">
      <c r="A11" s="4" t="inlineStr">
        <is>
          <t>Revenue</t>
        </is>
      </c>
      <c r="F11" s="6" t="n">
        <v>1100000</v>
      </c>
    </row>
    <row r="12">
      <c r="A12" s="4" t="inlineStr">
        <is>
          <t>Apollomics, Inc. | Maximum</t>
        </is>
      </c>
    </row>
    <row r="13">
      <c r="A13" s="3" t="inlineStr">
        <is>
          <t>Research and License Agreements</t>
        </is>
      </c>
    </row>
    <row r="14">
      <c r="A14" s="4" t="inlineStr">
        <is>
          <t>Tiered percentage of annual net sales</t>
        </is>
      </c>
      <c r="H14" s="4" t="inlineStr">
        <is>
          <t>15.00%</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4"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9</t>
        </is>
      </c>
      <c r="B2" s="6" t="n">
        <v>43465</v>
      </c>
      <c r="C2" s="6" t="n">
        <v>412599772</v>
      </c>
      <c r="D2" s="6" t="n">
        <v>-258442650</v>
      </c>
      <c r="E2" s="6" t="n">
        <v>154200587</v>
      </c>
    </row>
    <row r="3">
      <c r="A3" s="4" t="inlineStr">
        <is>
          <t>Balance, shares at Dec. 31, 2019</t>
        </is>
      </c>
      <c r="B3" s="5" t="n">
        <v>43466933</v>
      </c>
    </row>
    <row r="4">
      <c r="A4" s="4" t="inlineStr">
        <is>
          <t>Exercise of options</t>
        </is>
      </c>
      <c r="B4" s="6" t="n">
        <v>116</v>
      </c>
      <c r="C4" s="5" t="n">
        <v>129856</v>
      </c>
      <c r="E4" s="5" t="n">
        <v>129972</v>
      </c>
    </row>
    <row r="5">
      <c r="A5" s="4" t="inlineStr">
        <is>
          <t>Exercise of options, shares</t>
        </is>
      </c>
      <c r="B5" s="5" t="n">
        <v>116046</v>
      </c>
    </row>
    <row r="6">
      <c r="A6" s="4" t="inlineStr">
        <is>
          <t>Stock-based compensation</t>
        </is>
      </c>
      <c r="C6" s="5" t="n">
        <v>1822148</v>
      </c>
      <c r="E6" s="5" t="n">
        <v>1822148</v>
      </c>
    </row>
    <row r="7">
      <c r="A7" s="4" t="inlineStr">
        <is>
          <t>Net loss</t>
        </is>
      </c>
      <c r="D7" s="5" t="n">
        <v>-7662604</v>
      </c>
      <c r="E7" s="5" t="n">
        <v>-7662604</v>
      </c>
    </row>
    <row r="8">
      <c r="A8" s="4" t="inlineStr">
        <is>
          <t>Balance at Mar. 31, 2020</t>
        </is>
      </c>
      <c r="B8" s="6" t="n">
        <v>43581</v>
      </c>
      <c r="C8" s="5" t="n">
        <v>414551776</v>
      </c>
      <c r="D8" s="5" t="n">
        <v>-266105254</v>
      </c>
      <c r="E8" s="5" t="n">
        <v>148490103</v>
      </c>
    </row>
    <row r="9">
      <c r="A9" s="4" t="inlineStr">
        <is>
          <t>Balance, shares at Mar. 31, 2020</t>
        </is>
      </c>
      <c r="B9" s="5" t="n">
        <v>43582979</v>
      </c>
    </row>
    <row r="10">
      <c r="A10" s="4" t="inlineStr">
        <is>
          <t>Balance at Dec. 31, 2019</t>
        </is>
      </c>
      <c r="B10" s="6" t="n">
        <v>43465</v>
      </c>
      <c r="C10" s="5" t="n">
        <v>412599772</v>
      </c>
      <c r="D10" s="5" t="n">
        <v>-258442650</v>
      </c>
      <c r="E10" s="5" t="n">
        <v>154200587</v>
      </c>
    </row>
    <row r="11">
      <c r="A11" s="4" t="inlineStr">
        <is>
          <t>Balance, shares at Dec. 31, 2019</t>
        </is>
      </c>
      <c r="B11" s="5" t="n">
        <v>43466933</v>
      </c>
    </row>
    <row r="12">
      <c r="A12" s="4" t="inlineStr">
        <is>
          <t>Balance at Jun. 30, 2020</t>
        </is>
      </c>
      <c r="B12" s="6" t="n">
        <v>46713</v>
      </c>
      <c r="C12" s="5" t="n">
        <v>425890066</v>
      </c>
      <c r="D12" s="5" t="n">
        <v>-280184283</v>
      </c>
      <c r="E12" s="5" t="n">
        <v>145752496</v>
      </c>
    </row>
    <row r="13">
      <c r="A13" s="4" t="inlineStr">
        <is>
          <t>Balance, shares at Jun. 30, 2020</t>
        </is>
      </c>
      <c r="B13" s="5" t="n">
        <v>46714698</v>
      </c>
    </row>
    <row r="14">
      <c r="A14" s="4" t="inlineStr">
        <is>
          <t>Balance at Mar. 31, 2020</t>
        </is>
      </c>
      <c r="B14" s="6" t="n">
        <v>43581</v>
      </c>
      <c r="C14" s="5" t="n">
        <v>414551776</v>
      </c>
      <c r="D14" s="5" t="n">
        <v>-266105254</v>
      </c>
      <c r="E14" s="5" t="n">
        <v>148490103</v>
      </c>
    </row>
    <row r="15">
      <c r="A15" s="4" t="inlineStr">
        <is>
          <t>Balance, shares at Mar. 31, 2020</t>
        </is>
      </c>
      <c r="B15" s="5" t="n">
        <v>43582979</v>
      </c>
    </row>
    <row r="16">
      <c r="A16" s="4" t="inlineStr">
        <is>
          <t>Issuance of common stock, net of issuance costs</t>
        </is>
      </c>
      <c r="B16" s="6" t="n">
        <v>3127</v>
      </c>
      <c r="C16" s="5" t="n">
        <v>9571010</v>
      </c>
      <c r="E16" s="5" t="n">
        <v>9574137</v>
      </c>
    </row>
    <row r="17">
      <c r="A17" s="4" t="inlineStr">
        <is>
          <t>Issuance of common stock, net of issuance costs, shares</t>
        </is>
      </c>
      <c r="B17" s="5" t="n">
        <v>3126709</v>
      </c>
    </row>
    <row r="18">
      <c r="A18" s="4" t="inlineStr">
        <is>
          <t>Exercise of options</t>
        </is>
      </c>
      <c r="B18" s="6" t="n">
        <v>5</v>
      </c>
      <c r="C18" s="5" t="n">
        <v>5606</v>
      </c>
      <c r="E18" s="5" t="n">
        <v>5611</v>
      </c>
    </row>
    <row r="19">
      <c r="A19" s="4" t="inlineStr">
        <is>
          <t>Exercise of options, shares</t>
        </is>
      </c>
      <c r="B19" s="5" t="n">
        <v>5010</v>
      </c>
    </row>
    <row r="20">
      <c r="A20" s="4" t="inlineStr">
        <is>
          <t>Stock-based compensation</t>
        </is>
      </c>
      <c r="C20" s="5" t="n">
        <v>1761674</v>
      </c>
      <c r="E20" s="5" t="n">
        <v>1761674</v>
      </c>
    </row>
    <row r="21">
      <c r="A21" s="4" t="inlineStr">
        <is>
          <t>Net loss</t>
        </is>
      </c>
      <c r="D21" s="5" t="n">
        <v>-14079029</v>
      </c>
      <c r="E21" s="5" t="n">
        <v>-14079029</v>
      </c>
    </row>
    <row r="22">
      <c r="A22" s="4" t="inlineStr">
        <is>
          <t>Balance at Jun. 30, 2020</t>
        </is>
      </c>
      <c r="B22" s="6" t="n">
        <v>46713</v>
      </c>
      <c r="C22" s="5" t="n">
        <v>425890066</v>
      </c>
      <c r="D22" s="5" t="n">
        <v>-280184283</v>
      </c>
      <c r="E22" s="5" t="n">
        <v>145752496</v>
      </c>
    </row>
    <row r="23">
      <c r="A23" s="4" t="inlineStr">
        <is>
          <t>Balance, shares at Jun. 30, 2020</t>
        </is>
      </c>
      <c r="B23" s="5" t="n">
        <v>46714698</v>
      </c>
    </row>
    <row r="24">
      <c r="A24" s="4" t="inlineStr">
        <is>
          <t>Balance at Dec. 31, 2020</t>
        </is>
      </c>
      <c r="B24" s="6" t="n">
        <v>49018</v>
      </c>
      <c r="C24" s="5" t="n">
        <v>437639991</v>
      </c>
      <c r="D24" s="5" t="n">
        <v>-309469553</v>
      </c>
      <c r="E24" s="5" t="n">
        <v>128219456</v>
      </c>
    </row>
    <row r="25">
      <c r="A25" s="4" t="inlineStr">
        <is>
          <t>Balance, shares at Dec. 31, 2020</t>
        </is>
      </c>
      <c r="B25" s="5" t="n">
        <v>49017622</v>
      </c>
    </row>
    <row r="26">
      <c r="A26" s="4" t="inlineStr">
        <is>
          <t>Issuance of common stock, net of issuance costs</t>
        </is>
      </c>
      <c r="B26" s="6" t="n">
        <v>2517</v>
      </c>
      <c r="C26" s="5" t="n">
        <v>9557182</v>
      </c>
      <c r="E26" s="5" t="n">
        <v>9559699</v>
      </c>
    </row>
    <row r="27">
      <c r="A27" s="4" t="inlineStr">
        <is>
          <t>Issuance of common stock, net of issuance costs, shares</t>
        </is>
      </c>
      <c r="B27" s="5" t="n">
        <v>2517603</v>
      </c>
    </row>
    <row r="28">
      <c r="A28" s="4" t="inlineStr">
        <is>
          <t>Exercise of options</t>
        </is>
      </c>
      <c r="B28" s="6" t="n">
        <v>4</v>
      </c>
      <c r="C28" s="5" t="n">
        <v>4235</v>
      </c>
      <c r="E28" s="5" t="n">
        <v>4239</v>
      </c>
    </row>
    <row r="29">
      <c r="A29" s="4" t="inlineStr">
        <is>
          <t>Exercise of options, shares</t>
        </is>
      </c>
      <c r="B29" s="5" t="n">
        <v>3785</v>
      </c>
    </row>
    <row r="30">
      <c r="A30" s="4" t="inlineStr">
        <is>
          <t>Stock-based compensation</t>
        </is>
      </c>
      <c r="C30" s="5" t="n">
        <v>1614185</v>
      </c>
      <c r="E30" s="5" t="n">
        <v>1614185</v>
      </c>
    </row>
    <row r="31">
      <c r="A31" s="4" t="inlineStr">
        <is>
          <t>Net loss</t>
        </is>
      </c>
      <c r="D31" s="5" t="n">
        <v>-14274059</v>
      </c>
      <c r="E31" s="5" t="n">
        <v>-14274059</v>
      </c>
    </row>
    <row r="32">
      <c r="A32" s="4" t="inlineStr">
        <is>
          <t>Balance at Mar. 31, 2021</t>
        </is>
      </c>
      <c r="B32" s="6" t="n">
        <v>51539</v>
      </c>
      <c r="C32" s="5" t="n">
        <v>448815593</v>
      </c>
      <c r="D32" s="5" t="n">
        <v>-323743612</v>
      </c>
      <c r="E32" s="5" t="n">
        <v>125123520</v>
      </c>
    </row>
    <row r="33">
      <c r="A33" s="4" t="inlineStr">
        <is>
          <t>Balance, shares at Mar. 31, 2021</t>
        </is>
      </c>
      <c r="B33" s="5" t="n">
        <v>51539010</v>
      </c>
    </row>
    <row r="34">
      <c r="A34" s="4" t="inlineStr">
        <is>
          <t>Balance at Dec. 31, 2020</t>
        </is>
      </c>
      <c r="B34" s="6" t="n">
        <v>49018</v>
      </c>
      <c r="C34" s="5" t="n">
        <v>437639991</v>
      </c>
      <c r="D34" s="5" t="n">
        <v>-309469553</v>
      </c>
      <c r="E34" s="5" t="n">
        <v>128219456</v>
      </c>
    </row>
    <row r="35">
      <c r="A35" s="4" t="inlineStr">
        <is>
          <t>Balance, shares at Dec. 31, 2020</t>
        </is>
      </c>
      <c r="B35" s="5" t="n">
        <v>49017622</v>
      </c>
    </row>
    <row r="36">
      <c r="A36" s="4" t="inlineStr">
        <is>
          <t>Balance at Jun. 30, 2021</t>
        </is>
      </c>
      <c r="B36" s="6" t="n">
        <v>51539</v>
      </c>
      <c r="C36" s="5" t="n">
        <v>450377754</v>
      </c>
      <c r="D36" s="5" t="n">
        <v>-338142873</v>
      </c>
      <c r="E36" s="5" t="n">
        <v>112286420</v>
      </c>
    </row>
    <row r="37">
      <c r="A37" s="4" t="inlineStr">
        <is>
          <t>Balance, shares at Jun. 30, 2021</t>
        </is>
      </c>
      <c r="B37" s="5" t="n">
        <v>51539010</v>
      </c>
    </row>
    <row r="38">
      <c r="A38" s="4" t="inlineStr">
        <is>
          <t>Balance at Mar. 31, 2021</t>
        </is>
      </c>
      <c r="B38" s="6" t="n">
        <v>51539</v>
      </c>
      <c r="C38" s="5" t="n">
        <v>448815593</v>
      </c>
      <c r="D38" s="5" t="n">
        <v>-323743612</v>
      </c>
      <c r="E38" s="5" t="n">
        <v>125123520</v>
      </c>
    </row>
    <row r="39">
      <c r="A39" s="4" t="inlineStr">
        <is>
          <t>Balance, shares at Mar. 31, 2021</t>
        </is>
      </c>
      <c r="B39" s="5" t="n">
        <v>51539010</v>
      </c>
    </row>
    <row r="40">
      <c r="A40" s="4" t="inlineStr">
        <is>
          <t>Stock-based compensation</t>
        </is>
      </c>
      <c r="C40" s="5" t="n">
        <v>1562161</v>
      </c>
      <c r="E40" s="5" t="n">
        <v>1562161</v>
      </c>
    </row>
    <row r="41">
      <c r="A41" s="4" t="inlineStr">
        <is>
          <t>Net loss</t>
        </is>
      </c>
      <c r="D41" s="5" t="n">
        <v>-14399261</v>
      </c>
      <c r="E41" s="5" t="n">
        <v>-14399261</v>
      </c>
    </row>
    <row r="42">
      <c r="A42" s="4" t="inlineStr">
        <is>
          <t>Balance at Jun. 30, 2021</t>
        </is>
      </c>
      <c r="B42" s="6" t="n">
        <v>51539</v>
      </c>
      <c r="C42" s="6" t="n">
        <v>450377754</v>
      </c>
      <c r="D42" s="6" t="n">
        <v>-338142873</v>
      </c>
      <c r="E42" s="6" t="n">
        <v>112286420</v>
      </c>
    </row>
    <row r="43">
      <c r="A43" s="4" t="inlineStr">
        <is>
          <t>Balance, shares at Jun. 30, 2021</t>
        </is>
      </c>
      <c r="B43" s="5" t="n">
        <v>51539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28673320</v>
      </c>
      <c r="C4" s="6" t="n">
        <v>-21741633</v>
      </c>
    </row>
    <row r="5">
      <c r="A5" s="3" t="inlineStr">
        <is>
          <t>Adjustments to reconcile net loss to net cash used in operating activities:</t>
        </is>
      </c>
    </row>
    <row r="6">
      <c r="A6" s="4" t="inlineStr">
        <is>
          <t>Depreciation</t>
        </is>
      </c>
      <c r="B6" s="5" t="n">
        <v>135573</v>
      </c>
      <c r="C6" s="5" t="n">
        <v>135872</v>
      </c>
    </row>
    <row r="7">
      <c r="A7" s="4" t="inlineStr">
        <is>
          <t>Loss on disposal of assets</t>
        </is>
      </c>
      <c r="B7" s="5" t="n">
        <v>2174</v>
      </c>
    </row>
    <row r="8">
      <c r="A8" s="4" t="inlineStr">
        <is>
          <t>Non-cash lease expense</t>
        </is>
      </c>
      <c r="B8" s="5" t="n">
        <v>365521</v>
      </c>
      <c r="C8" s="5" t="n">
        <v>332413</v>
      </c>
    </row>
    <row r="9">
      <c r="A9" s="4" t="inlineStr">
        <is>
          <t>Stock-based compensation</t>
        </is>
      </c>
      <c r="B9" s="5" t="n">
        <v>3176346</v>
      </c>
      <c r="C9" s="5" t="n">
        <v>3583822</v>
      </c>
    </row>
    <row r="10">
      <c r="A10" s="3" t="inlineStr">
        <is>
          <t>Changes in assets and liabilities:</t>
        </is>
      </c>
    </row>
    <row r="11">
      <c r="A11" s="4" t="inlineStr">
        <is>
          <t>Prepaid expenses and other current assets</t>
        </is>
      </c>
      <c r="B11" s="5" t="n">
        <v>-222539</v>
      </c>
      <c r="C11" s="5" t="n">
        <v>812917</v>
      </c>
    </row>
    <row r="12">
      <c r="A12" s="4" t="inlineStr">
        <is>
          <t>Accounts payable</t>
        </is>
      </c>
      <c r="B12" s="5" t="n">
        <v>-915351</v>
      </c>
      <c r="C12" s="5" t="n">
        <v>-70944</v>
      </c>
    </row>
    <row r="13">
      <c r="A13" s="4" t="inlineStr">
        <is>
          <t>Accrued expenses</t>
        </is>
      </c>
      <c r="B13" s="5" t="n">
        <v>-1314340</v>
      </c>
      <c r="C13" s="5" t="n">
        <v>-1230997</v>
      </c>
    </row>
    <row r="14">
      <c r="A14" s="4" t="inlineStr">
        <is>
          <t>Noncurrent accrued expenses</t>
        </is>
      </c>
      <c r="B14" s="5" t="n">
        <v>143994</v>
      </c>
      <c r="C14" s="5" t="n">
        <v>515144</v>
      </c>
    </row>
    <row r="15">
      <c r="A15" s="4" t="inlineStr">
        <is>
          <t>Lease liabilities</t>
        </is>
      </c>
      <c r="B15" s="5" t="n">
        <v>-434757</v>
      </c>
      <c r="C15" s="5" t="n">
        <v>-388646</v>
      </c>
    </row>
    <row r="16">
      <c r="A16" s="4" t="inlineStr">
        <is>
          <t>Net cash used in operating activities</t>
        </is>
      </c>
      <c r="B16" s="5" t="n">
        <v>-27736699</v>
      </c>
      <c r="C16" s="5" t="n">
        <v>-18052052</v>
      </c>
    </row>
    <row r="17">
      <c r="A17" s="3" t="inlineStr">
        <is>
          <t>Investing activities</t>
        </is>
      </c>
    </row>
    <row r="18">
      <c r="A18" s="4" t="inlineStr">
        <is>
          <t>Purchases of property and equipment</t>
        </is>
      </c>
      <c r="B18" s="5" t="n">
        <v>-8162</v>
      </c>
      <c r="C18" s="5" t="n">
        <v>-14519</v>
      </c>
    </row>
    <row r="19">
      <c r="A19" s="4" t="inlineStr">
        <is>
          <t>Net cash used in investing activities</t>
        </is>
      </c>
      <c r="B19" s="5" t="n">
        <v>-8162</v>
      </c>
      <c r="C19" s="5" t="n">
        <v>-14519</v>
      </c>
    </row>
    <row r="20">
      <c r="A20" s="3" t="inlineStr">
        <is>
          <t>Financing activities</t>
        </is>
      </c>
    </row>
    <row r="21">
      <c r="A21" s="4" t="inlineStr">
        <is>
          <t>Proceeds from issuance of common stock, net of issuance costs</t>
        </is>
      </c>
      <c r="B21" s="5" t="n">
        <v>9559699</v>
      </c>
      <c r="C21" s="5" t="n">
        <v>9574137</v>
      </c>
    </row>
    <row r="22">
      <c r="A22" s="4" t="inlineStr">
        <is>
          <t>Proceeds from exercise of stock options</t>
        </is>
      </c>
      <c r="B22" s="5" t="n">
        <v>4239</v>
      </c>
      <c r="C22" s="5" t="n">
        <v>135583</v>
      </c>
    </row>
    <row r="23">
      <c r="A23" s="4" t="inlineStr">
        <is>
          <t>Net cash provided by financing activities</t>
        </is>
      </c>
      <c r="B23" s="5" t="n">
        <v>9563938</v>
      </c>
      <c r="C23" s="5" t="n">
        <v>9709720</v>
      </c>
    </row>
    <row r="24">
      <c r="A24" s="4" t="inlineStr">
        <is>
          <t>Net change in cash and cash equivalents</t>
        </is>
      </c>
      <c r="B24" s="5" t="n">
        <v>-18180923</v>
      </c>
      <c r="C24" s="5" t="n">
        <v>-8356851</v>
      </c>
    </row>
    <row r="25">
      <c r="A25" s="4" t="inlineStr">
        <is>
          <t>Cash and cash equivalents, beginning of period</t>
        </is>
      </c>
      <c r="B25" s="5" t="n">
        <v>137035017</v>
      </c>
      <c r="C25" s="5" t="n">
        <v>158201441</v>
      </c>
    </row>
    <row r="26">
      <c r="A26" s="4" t="inlineStr">
        <is>
          <t>Cash and cash equivalents, end of period</t>
        </is>
      </c>
      <c r="B26" s="6" t="n">
        <v>118854094</v>
      </c>
      <c r="C26" s="5" t="n">
        <v>149844590</v>
      </c>
    </row>
    <row r="27">
      <c r="A27" s="3" t="inlineStr">
        <is>
          <t>Non-cash investing and financing activities</t>
        </is>
      </c>
    </row>
    <row r="28">
      <c r="A28" s="4" t="inlineStr">
        <is>
          <t>Property acquisition costs included in accounts payable</t>
        </is>
      </c>
      <c r="C28" s="6" t="n">
        <v>65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1</t>
        </is>
      </c>
    </row>
    <row r="3">
      <c r="A3" s="3" t="inlineStr">
        <is>
          <t>Description of the Business</t>
        </is>
      </c>
    </row>
    <row r="4">
      <c r="A4" s="4" t="inlineStr">
        <is>
          <t>Description of the Business</t>
        </is>
      </c>
      <c r="B4" s="4" t="inlineStr">
        <is>
          <t>1. Description of the Business GlycoMimetics, Inc. (the Company), a Delaware corporation headquartered in Rockville, Maryland, was incorporated in April 2003. The Company is a clinical-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 The Company’s executive personnel have devoted substantially all of their time to date to the planning and organization of the Company, the process of hiring scientists and other personnel, initiating and overseeing research and development programs, including planned and ongoing clinical trial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the need to successfully compete with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The Company believes that its currently available funds will be sufficient to fund the Company’s operations through at least 12 months from the date of the filing of this Quarterly Report. Management intends to fund future operations through additional public or private equity or debt offerings and may seek additional capital through arrangements with strategic partners or from other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2. Significant Accounting Policies ​ Basis of Accounting ​ The accompanying financial statements were prepared based on the accrual method of accounting in accordance with U.S. generally accepted accounting principles (GAAP). ​ Unaudited Financial Statements ​ The accompanying balance sheet as of June 30, 2021, statements of operations and comprehensive loss and stockholders’ equity for the three and six months ended June 30, 2021 and 2020 and statements of cash flows for the six months ended June 30, 2021 and 2020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20 contained in the Company’s Annual Report on Form 10-K filed with the SEC on March 2, 2021.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1 and its results of operations and changes in its stockholders’ equity for the three and six months ended June 30, 2021 and 2020 and its cash flows for the six months ended June 30, 2021 and 2020. The December 31, 2020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six months ended June 30, 2021 and 2020 are unaudited. Interim results are not necessarily indicative of results for an entire year or for any future period. ​ Use of Estimates ​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 ​ Fair Value Measurements ​ The Company had no assets or liabilities that were measured using quoted prices for similar assets and liabilities or significant unobservable inputs (Level 2 and Level 3 assets and liabilities, respectively) as of June 30, 2021 and December 31, 2020. The carrying value of cash held in money market funds of $116.9 million and $135.0 million as of June 30, 2021 and December 31, 2020, respectively, is included in cash and cash equivalents and approximates market values based on quoted market prices (Level 1 inputs). ​ Concentration of Credit Risk ​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 Revenue Recognition ​ The Company applies Accounting Standards Codification, or ASC, Topic 606, Revenue from Contracts with Customers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9 for additional information regarding the Company’s license agreement.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Royalties Manufacturing and Supply: ​ Accruals for Clinical Trial Expenses ​ ​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 ​ Stock-Based Compensation ​ Stock-based payments are accounted for in accordance with the provisions of ASC 718, Compensation—Stock Compensation ​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 A discussion of management’s methodology for developing some of the assumptions used in the valuation model follows: ​ Expected Dividend Yield ​ Expected Volatility ​ Risk-Free Interest Rate ​ Expected Term ​ Net Loss Per Common Share ​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 The following potentially dilutive securities outstanding have been excluded from the computation of diluted weighted-average common shares outstanding, as they would be anti-dilutive: ​ ​ ​ ​ ​ ​ ​ ​ Six Months Ended June 30, ​ 2021 2020 Stock options and restricted stock units 6,596,390 6,429,701 ​ ​ Comprehensive Loss Comprehensive loss comprises net loss and other changes in equity that are excluded from net loss. For the three and six months ended June 30, 2021 and 2020, the Company’s net loss equaled comprehensive net loss and, accordingly, no additional disclosure is presented. ​ Recently Issued Accounting Standards ​ Adopted Accounting Standards ​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was effective for all entities for fiscal years beginning after December 15, 2020. As of January 1, 2021, the Company adopted the standard, which did not have a material impact on the Company's financial statements. ​ Accounting Standards Not Yet Adopted With the exception of the new standard discussed above, there have been no new accounting pronouncements that have significance, or potential significance,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3. Prepaid Expenses and Other Current Assets ​ The following is a summary of the Company’s prepaid expenses and other current assets: ​ ​ ​ ​ ​ ​ ​ ​ ​ ​ June 30, ​ December 31, ​ 2021 2020 Prepaid research and development expenses ​ $ 938,913 ​ $ 965,504 Other prepaid expenses ​ ​ 520,298 ​ ​ 270,675 Other receivables ​ 1,656 ​ 2,149 Prepaid expenses and other current assets ​ $ 1,460,867 ​ $ 1,238,3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15:59Z</dcterms:created>
  <dcterms:modified xmlns:dcterms="http://purl.org/dc/terms/" xmlns:xsi="http://www.w3.org/2001/XMLSchema-instance" xsi:type="dcterms:W3CDTF">2021-08-05T12:15:59Z</dcterms:modified>
</cp:coreProperties>
</file>